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Going Concern" sheetId="8" state="visible" r:id="rId8"/>
    <sheet xmlns:r="http://schemas.openxmlformats.org/officeDocument/2006/relationships" name="Notes Payable" sheetId="9" state="visible" r:id="rId9"/>
    <sheet xmlns:r="http://schemas.openxmlformats.org/officeDocument/2006/relationships" name="Derivative Liability and Fair V" sheetId="10" state="visible" r:id="rId10"/>
    <sheet xmlns:r="http://schemas.openxmlformats.org/officeDocument/2006/relationships" name="Common and Preferred Stock Tran" sheetId="11" state="visible" r:id="rId11"/>
    <sheet xmlns:r="http://schemas.openxmlformats.org/officeDocument/2006/relationships" name="Option and Warrant Activity" sheetId="12" state="visible" r:id="rId12"/>
    <sheet xmlns:r="http://schemas.openxmlformats.org/officeDocument/2006/relationships" name="Related Party Transactions" sheetId="13" state="visible" r:id="rId13"/>
    <sheet xmlns:r="http://schemas.openxmlformats.org/officeDocument/2006/relationships" name="Legal Proceedings" sheetId="14" state="visible" r:id="rId14"/>
    <sheet xmlns:r="http://schemas.openxmlformats.org/officeDocument/2006/relationships" name="Subsequent Events" sheetId="15" state="visible" r:id="rId15"/>
    <sheet xmlns:r="http://schemas.openxmlformats.org/officeDocument/2006/relationships" name="Organization, Basis of Presen16" sheetId="16" state="visible" r:id="rId16"/>
    <sheet xmlns:r="http://schemas.openxmlformats.org/officeDocument/2006/relationships" name="Notes Payable (Tables)" sheetId="17" state="visible" r:id="rId17"/>
    <sheet xmlns:r="http://schemas.openxmlformats.org/officeDocument/2006/relationships" name="Derivative Liability and Fair18" sheetId="18" state="visible" r:id="rId18"/>
    <sheet xmlns:r="http://schemas.openxmlformats.org/officeDocument/2006/relationships" name="Option and Warrant Activity (Ta" sheetId="19" state="visible" r:id="rId19"/>
    <sheet xmlns:r="http://schemas.openxmlformats.org/officeDocument/2006/relationships" name="Organization, Basis of Presen20" sheetId="20" state="visible" r:id="rId20"/>
    <sheet xmlns:r="http://schemas.openxmlformats.org/officeDocument/2006/relationships" name="Going Concern (Details Narrativ" sheetId="21" state="visible" r:id="rId21"/>
    <sheet xmlns:r="http://schemas.openxmlformats.org/officeDocument/2006/relationships" name="Notes Payable (Details)" sheetId="22" state="visible" r:id="rId22"/>
    <sheet xmlns:r="http://schemas.openxmlformats.org/officeDocument/2006/relationships" name="Notes Payable (Details Narrativ" sheetId="23" state="visible" r:id="rId23"/>
    <sheet xmlns:r="http://schemas.openxmlformats.org/officeDocument/2006/relationships" name="Derivative Liability and Fair24" sheetId="24" state="visible" r:id="rId24"/>
    <sheet xmlns:r="http://schemas.openxmlformats.org/officeDocument/2006/relationships" name="Derivative Liability and Fair25" sheetId="25" state="visible" r:id="rId25"/>
    <sheet xmlns:r="http://schemas.openxmlformats.org/officeDocument/2006/relationships" name="Derivative Liability and Fair26" sheetId="26" state="visible" r:id="rId26"/>
    <sheet xmlns:r="http://schemas.openxmlformats.org/officeDocument/2006/relationships" name="Derivative Liability and Fair27" sheetId="27" state="visible" r:id="rId27"/>
    <sheet xmlns:r="http://schemas.openxmlformats.org/officeDocument/2006/relationships" name="Common and Preferred Stock Tr28" sheetId="28" state="visible" r:id="rId28"/>
    <sheet xmlns:r="http://schemas.openxmlformats.org/officeDocument/2006/relationships" name="Common and Preferred Stock Tr29" sheetId="29" state="visible" r:id="rId29"/>
    <sheet xmlns:r="http://schemas.openxmlformats.org/officeDocument/2006/relationships" name="Option and Warrant Activity (De" sheetId="30" state="visible" r:id="rId30"/>
    <sheet xmlns:r="http://schemas.openxmlformats.org/officeDocument/2006/relationships" name="Option and Warrant Activity (31" sheetId="31" state="visible" r:id="rId31"/>
    <sheet xmlns:r="http://schemas.openxmlformats.org/officeDocument/2006/relationships" name="Related Party Transactions (Det" sheetId="32" state="visible" r:id="rId32"/>
    <sheet xmlns:r="http://schemas.openxmlformats.org/officeDocument/2006/relationships" name="Legal Proceedings (Details Narr"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491">
  <si>
    <t>Document and Entity Information - shares</t>
  </si>
  <si>
    <t>9 Months Ended</t>
  </si>
  <si>
    <t>Sep. 30, 2017</t>
  </si>
  <si>
    <t>Nov. 20, 2017</t>
  </si>
  <si>
    <t>Document And Entity Information</t>
  </si>
  <si>
    <t>Entity Registrant Name</t>
  </si>
  <si>
    <t>VERTICAL COMPUTER SYSTEMS INC</t>
  </si>
  <si>
    <t>Entity Central Index Key</t>
  </si>
  <si>
    <t>Document Type</t>
  </si>
  <si>
    <t>10-Q</t>
  </si>
  <si>
    <t>Trading Symbol</t>
  </si>
  <si>
    <t>VCSY</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6</t>
  </si>
  <si>
    <t>Current assets</t>
  </si>
  <si>
    <t>Cash</t>
  </si>
  <si>
    <t>Accounts receivable, net of allowance for bad debts of $116,004 and $139,705 as of September 30, 2017 and December 31, 2016, respectively</t>
  </si>
  <si>
    <t>Prepaid expenses and other current assets</t>
  </si>
  <si>
    <t>Total current assets</t>
  </si>
  <si>
    <t>Property and equipment, net of accumulated depreciation of $1,045,411 and $1,043,397 as of September 30, 2017 and December 31, 2016, respectively</t>
  </si>
  <si>
    <t>Intangible assets, net of accumulated amortization of $319,530 and $319,513 as of September 30, 2017 and December 31, 2016, respectively</t>
  </si>
  <si>
    <t>Deposits and other</t>
  </si>
  <si>
    <t>Total assets</t>
  </si>
  <si>
    <t>Current liabilities:</t>
  </si>
  <si>
    <t>Accounts payable and accrued liabilities</t>
  </si>
  <si>
    <t>Accounts payable to related parties</t>
  </si>
  <si>
    <t>Bank overdraft</t>
  </si>
  <si>
    <t xml:space="preserve"> </t>
  </si>
  <si>
    <t>Deferred revenue</t>
  </si>
  <si>
    <t>Derivative liabilities</t>
  </si>
  <si>
    <t>Convertible debentures, net of unamortized discounts of $63,030 and $354,785 as of September 30, 2017 and December 31, 2016, respectively</t>
  </si>
  <si>
    <t>Notes payable</t>
  </si>
  <si>
    <t>Notes payable and convertible debt to related parties, net of unamortized discounts of $29,713 and $20,798</t>
  </si>
  <si>
    <t>Total current liabilities</t>
  </si>
  <si>
    <t>Total liabilities</t>
  </si>
  <si>
    <t>Convertible cumulative preferred stock</t>
  </si>
  <si>
    <t>Stockholders' Deficit</t>
  </si>
  <si>
    <t>Common Stock; $.00001 par value; 2,000,000,000 shares authorized 1,180,105,201 issued and 1,140,105,201 outstanding as of September 30, 2017 and 1,167,841,439 issued and 1,127,841,439 outstanding as of December 31, 2016</t>
  </si>
  <si>
    <t>Treasury stock; 40,000,000 as of September 30, 2017 and December 31, 2016</t>
  </si>
  <si>
    <t>Additional paid-in capital</t>
  </si>
  <si>
    <t>Accumulated deficit</t>
  </si>
  <si>
    <t>Accumulated other comprehensive income - foreign currency translation</t>
  </si>
  <si>
    <t>Total Vertical Computer Systems, Inc. stockholders' deficit</t>
  </si>
  <si>
    <t>Noncontrolling interest</t>
  </si>
  <si>
    <t>Total stockholders' deficit</t>
  </si>
  <si>
    <t>Total liabilities and stockholders' deficit</t>
  </si>
  <si>
    <t>Series A Preferred Stock [Member]</t>
  </si>
  <si>
    <t>Series B Preferred Stock [Member]</t>
  </si>
  <si>
    <t>Series C Preferred Stock [Member]</t>
  </si>
  <si>
    <t>Series D Preferred Stock [Member]</t>
  </si>
  <si>
    <t>Consolidated Balance Sheets (Unaudited) (Parenthetical) - USD ($)</t>
  </si>
  <si>
    <t>Allowance for bad debts</t>
  </si>
  <si>
    <t>Accumulated depreciation, property and equipment</t>
  </si>
  <si>
    <t>Accumulated amortization</t>
  </si>
  <si>
    <t>Unamortized discounts</t>
  </si>
  <si>
    <t>Unamortized discounts to related parties</t>
  </si>
  <si>
    <t>Common stock, par value (in dollars per share)</t>
  </si>
  <si>
    <t>Common stock, authorized</t>
  </si>
  <si>
    <t>Common stock, issued</t>
  </si>
  <si>
    <t>Common stock, outstanding</t>
  </si>
  <si>
    <t>Treasury stock</t>
  </si>
  <si>
    <t>Preferred stock, par value (in dollars per share)</t>
  </si>
  <si>
    <t>Preferred stock, authorized</t>
  </si>
  <si>
    <t>Preferred stock, issued</t>
  </si>
  <si>
    <t>Preferred stock, outstanding</t>
  </si>
  <si>
    <t>Consolidated Statements of Operations and Comprehensive Loss (Unaudited) - USD ($)</t>
  </si>
  <si>
    <t>3 Months Ended</t>
  </si>
  <si>
    <t>Sep. 30, 2016</t>
  </si>
  <si>
    <t>Revenues</t>
  </si>
  <si>
    <t>Licensing and software</t>
  </si>
  <si>
    <t>Software maintenance</t>
  </si>
  <si>
    <t>Cloud-based offering</t>
  </si>
  <si>
    <t>Consulting services</t>
  </si>
  <si>
    <t>Other</t>
  </si>
  <si>
    <t>Total revenues</t>
  </si>
  <si>
    <t>Cost of revenues</t>
  </si>
  <si>
    <t>Gross profit</t>
  </si>
  <si>
    <t>Operating expenses:</t>
  </si>
  <si>
    <t>Selling, general and administrative expenses</t>
  </si>
  <si>
    <t>Depreciation and amortization</t>
  </si>
  <si>
    <t>Bad debt expense (recovery)</t>
  </si>
  <si>
    <t>Impairment of software costs</t>
  </si>
  <si>
    <t>Total operating expenses</t>
  </si>
  <si>
    <t>Operating Loss</t>
  </si>
  <si>
    <t>Other Income (Expense):</t>
  </si>
  <si>
    <t>Interest income</t>
  </si>
  <si>
    <t>Gain on derivative liabilities</t>
  </si>
  <si>
    <t>Gain on debt extinguishment</t>
  </si>
  <si>
    <t>Forbearance fees</t>
  </si>
  <si>
    <t>Interest expense</t>
  </si>
  <si>
    <t>Net loss before noncontrolling interest and income tax expense (benefit)</t>
  </si>
  <si>
    <t>Income tax expense (benefit)</t>
  </si>
  <si>
    <t>Net loss before noncontrolling interest</t>
  </si>
  <si>
    <t>Net loss attributable to noncontrolling interest</t>
  </si>
  <si>
    <t>Net loss attributable to Vertical Computer Systems, Inc.</t>
  </si>
  <si>
    <t>Dividends applicable to preferred stock</t>
  </si>
  <si>
    <t>Net loss available to common stockholders</t>
  </si>
  <si>
    <t>Basic and diluted net loss per share</t>
  </si>
  <si>
    <t>Basic and diluted weighted average common shares outstanding</t>
  </si>
  <si>
    <t>Comprehensive loss</t>
  </si>
  <si>
    <t>Net loss</t>
  </si>
  <si>
    <t>Translation adjustments</t>
  </si>
  <si>
    <t>Comprehensive loss attributable to noncontrolling interest</t>
  </si>
  <si>
    <t>Comprehensive loss attributable to Vertical Computer Systems, Inc.</t>
  </si>
  <si>
    <t>Consolidated Statement of Stockholders' Deficit  (Unaudited) - 9 months ended Sep. 30, 2017 - USD ($)</t>
  </si>
  <si>
    <t>Common Stock [Member]</t>
  </si>
  <si>
    <t>Treasury Stock [Member]</t>
  </si>
  <si>
    <t>Additional Paid-in Capital [Member]</t>
  </si>
  <si>
    <t>Accumulated Deficit [Member]</t>
  </si>
  <si>
    <t>Other Comprehensive Interest [Member]</t>
  </si>
  <si>
    <t>Non-controlling Interest [Member]</t>
  </si>
  <si>
    <t>Total</t>
  </si>
  <si>
    <t>Balances, in beginning at Dec. 31, 2016</t>
  </si>
  <si>
    <t>Balances, in beginning (in shares) at Dec. 31, 2016</t>
  </si>
  <si>
    <t>Increase (Decrease) in Stockholders' Equity [Roll Forward]</t>
  </si>
  <si>
    <t>Amortization of restricted stock awards</t>
  </si>
  <si>
    <t>Shares issued for vested restricted stock awards</t>
  </si>
  <si>
    <t>Shares issued for vested restricted stock awards (in shares)</t>
  </si>
  <si>
    <t>Shares issued for conversion of convertible debentures</t>
  </si>
  <si>
    <t>Shares issued for conversion of convertible debentures (in shares)</t>
  </si>
  <si>
    <t>Shares issued for convertible debentures</t>
  </si>
  <si>
    <t>Shares issued for convertible debentures (in shares)</t>
  </si>
  <si>
    <t>Settlement of derivative liability upon conversion of debt</t>
  </si>
  <si>
    <t>Shares issued to an employee</t>
  </si>
  <si>
    <t>Shares issued to an employee (in shares)</t>
  </si>
  <si>
    <t>Issuance of subsidiary shares for services</t>
  </si>
  <si>
    <t>Dividends declared but unpaid to non-controlling interest holders</t>
  </si>
  <si>
    <t>Shares and subsidiary shares issued for equity subscriptions</t>
  </si>
  <si>
    <t>Shares and subsidiary shares issued for equity subscriptions (in shares)</t>
  </si>
  <si>
    <t>Other comprehensive income translation adjustment</t>
  </si>
  <si>
    <t>Issuance of shares for services</t>
  </si>
  <si>
    <t>Issuance of shares for services (in shares)</t>
  </si>
  <si>
    <t>Issuance of subsidiary shares for debt extensions</t>
  </si>
  <si>
    <t>Non-controlling interest reclassification from additional paid-in capital</t>
  </si>
  <si>
    <t>Balances, ending at Sep. 30, 2017</t>
  </si>
  <si>
    <t>Balances, ending (in shares) at Sep. 30, 2017</t>
  </si>
  <si>
    <t>Consolidated Statements of Cash Flows (Unaudited) - USD ($)</t>
  </si>
  <si>
    <t>Cash flows from operating activities</t>
  </si>
  <si>
    <t>Adjustments to reconcile net loss to net cash used in operating activities:</t>
  </si>
  <si>
    <t>Amortization of debt discounts</t>
  </si>
  <si>
    <t>Common shares issued for services</t>
  </si>
  <si>
    <t>Common shares issued to employees</t>
  </si>
  <si>
    <t>Forfeited restricted stock awards</t>
  </si>
  <si>
    <t>Cancellation of common shares issued for loan forbearance</t>
  </si>
  <si>
    <t>Impairment of software development costs</t>
  </si>
  <si>
    <t>Gain on extinguishment of debt and accrued interest</t>
  </si>
  <si>
    <t>Gain on derivatives</t>
  </si>
  <si>
    <t>Amortization of subsidiary restricted stock awards</t>
  </si>
  <si>
    <t>Changes in operating assets and liabilities:</t>
  </si>
  <si>
    <t>Accounts receivable</t>
  </si>
  <si>
    <t>Prepaid expenses and other assets</t>
  </si>
  <si>
    <t>Accounts payable related parties</t>
  </si>
  <si>
    <t>Net cash used in operating activities</t>
  </si>
  <si>
    <t>Cash flow from investing activities:</t>
  </si>
  <si>
    <t>Software development</t>
  </si>
  <si>
    <t>Purchase of property and equipment</t>
  </si>
  <si>
    <t>Net cash used in investing activities</t>
  </si>
  <si>
    <t>Cash flows from financing activities:</t>
  </si>
  <si>
    <t>Borrowings on notes payable</t>
  </si>
  <si>
    <t>Borrowings on convertible debentures</t>
  </si>
  <si>
    <t>Payments of notes payable</t>
  </si>
  <si>
    <t>Issuance of stock subscriptions</t>
  </si>
  <si>
    <t>Dividends paid</t>
  </si>
  <si>
    <t>Net cash provided by financing activities</t>
  </si>
  <si>
    <t>Effect of changes in exchange rates on cash</t>
  </si>
  <si>
    <t>Net change in cash and cash equivalents</t>
  </si>
  <si>
    <t>Cash and cash equivalents, beginning of period</t>
  </si>
  <si>
    <t>Cash and cash equivalents, end of period</t>
  </si>
  <si>
    <t>Supplemental disclosures of cash flow information:</t>
  </si>
  <si>
    <t>Cash paid for interest</t>
  </si>
  <si>
    <t>Non-cash investing and financing activities:</t>
  </si>
  <si>
    <t>Common shares issued for conversion of debt and accrued interest</t>
  </si>
  <si>
    <t>Common shares issued on settlement of debt and accrued interest</t>
  </si>
  <si>
    <t>Common stock issued for settlement of derivative liabilities</t>
  </si>
  <si>
    <t>Debt discount due to shares and warrants issued with debt</t>
  </si>
  <si>
    <t>Issuance of shares for settlement of accounts payable and related party accounts payable</t>
  </si>
  <si>
    <t>Debt discount due to derivative liabilities</t>
  </si>
  <si>
    <t>Common shares issued for vested incentive restricted stock</t>
  </si>
  <si>
    <t>Reclassification of warrants as derivative liabilities</t>
  </si>
  <si>
    <t>Debt discount due to convertible debt extensions</t>
  </si>
  <si>
    <t>Non-controlling interest reclassification to additional paid-in capital</t>
  </si>
  <si>
    <t>Debt modification</t>
  </si>
  <si>
    <t>Organization, Basis of Presentation and Significant Accounting Policies</t>
  </si>
  <si>
    <t>Organization, Consolidation and Presentation of Financial Statements [Abstract]</t>
  </si>
  <si>
    <t>Note
1. Organization, Basis of Presentation and Significant Accounting Policies The
accompanying unaudited interim consolidated financial statements of Vertical Computer Systems, Inc. (‘we”, “our”,
the “Company” or “Vertical”) have been prepared in accordance with accounting principles generally accepted
in the United States of America and rules of the Securities and Exchange Commission, and should be read in conjunction with the
audited consolidated financial statements and notes thereto contained in Vertical’s annual report on Form 10-K for the year
ended December 31, 2016. The consolidated financial statements include the accounts of the Company and its subsidiaries (collectively,
“our”, “we”, the “Company” or “VCSY”, as applicable). Vertical’s subsidiaries
which currently maintain daily business operations are NOW Solutions, a 75% owned subsidiary, and SnAPPnet, Inc. (“SnAPPnet”),
an 80% owned subsidiary of Vertical. Vertical’s subsidiaries which have minimal operations are Vertical do Brasil, Taladin,
Inc. (“Taladin”), and Vertical Healthcare Solutions, Inc. (“VHS”), each of which a wholly-owned subsidiary
of Vertical, as well as Priority Time Systems, Inc. (“Priority Time”) a 70% owned subsidiary, Ploinks, Inc. (“Ploinks”),
a 90% owned subsidiary and Government Internet Systems, Inc. (“GIS”), an 84.5% owned subsidiary. Vertical’s
subsidiaries which are inactive include EnFacet, Inc. (“ENF”), Globalfare.com, Inc. (“GFI”), Pointmail.com,
Inc. and Vertical Internet Solutions, Inc. (“VIS”), each of which is a wholly-owned subsidiary of Vertical.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2016 annual report on Form 10-K have been omitted. Earnings
per share 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For
the nine months ended September 30, 2017 and 2016, common stock equivalents related to the convertible debentures, convertible
debt and preferred stock and stock derivative liability were not included in the calculation of the diluted earnings per share
as their effect would be anti-dilutive. Capitalized
Software Costs 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considers annual amortization of capitalized software costs based on the ratio of current year revenues by product to the total
estimated revenues by the product, subject to an annual minimum based on straight-line amortization over the product’s estimated
economic useful life, not to exceed five years. The Company periodically reviews capitalized software costs for impairment where
the fair value is less than the carrying value. During
the nine months ended September 30, 2017, the Company did not capitalize any software development costs. During
the nine months ended September 30, 2016, the Company capitalized an aggregate of $246,184 related to software development and
wrote off $1,421,155 of impaired software development costs. Recently
Issued Accounting Pronouncements The
Company does not expect the adoption of any recently issued accounting pronouncements to have a material impact on the Company’s
financial position, operations or cash flows.</t>
  </si>
  <si>
    <t>Going Concern</t>
  </si>
  <si>
    <t>Note
2. Going Concern The
accompanying unaudited consolidated financial statements for the nine months ended September 30, 2017 and 2016 have been prepared
assuming that we will continue as a going concern, and accordingly realize our assets and satisfy our liabilities in the normal
course of business. The
carrying amounts of assets and liabilities presented in the consolidated financial statements do not purport to represent realizable
or settlement values. As of September 30, 2017, we had negative working capital of approximately $21.8 million and defaulted on
several of our debt obligations. These conditions raise substantial doubt about our ability to continue as a going concern. Our
management is continuing its efforts to attempt to secure funds through equity and/or debt instruments for our operations, expansion
and possible acquisitions, mergers, joint ventures, and/or other business combinations. The Company will require additional funds
to pay down its liabilities, as well as finance its expansion plans consistent with anticipated changes in operations and infrastructure.
However, there can be no assurance that the Company will be able to secure additional funds and that if such funds are available,
whether the terms or conditions would be acceptable to the Company and whether the Company will be able to turn into a profitable
position and generate positive operating cash flow. The consolidated financial statements contain no adjustment for the outcome
of this uncertainty.</t>
  </si>
  <si>
    <t>Notes Payable</t>
  </si>
  <si>
    <t>Notes Payable [Abstract]</t>
  </si>
  <si>
    <t>Note
3. Notes Payable The
following table reflects our third-party debt activity, including our convertible debt, for the nine months ended September 30,
2017:
December 31, 2016 $ 5,853,145
Borrowings from convertible
debentures 110,000
Repayments of third
party notes (44,705 )
Borrowings from third
parties 301,500
Repayments of convertible
debentures (115,000 )
Conversion of debt
principal to common stock (19,214 )
Debt discounts due
to stock, warrants and derivative liabilities (125,060 )
Amortization of debt
discounts 411,603
Effect
of currency exchange 5,254
September 30, 2017 $ 6,377,523 During
the nine months ended September 30, 2017, the Company borrowed $301,500 from a third party lender at 10% interest per annum, and
the Company made total payment of $44,705 on note payable to third parties. During
the nine months ended September 30, 2017, the Company issued convertible debentures in the principal amount of $110,000 to third
party lenders for loans made to the Company in the same amount. The debt accrues interest at 10% per annum and is due one year
from the date of issuance. Beginning six months after issuance of the debenture and provided that the lowest closing price of
the common stock for each of the 5 trading days immediately preceding the conversion date has been $0.03 or higher, the holder
of the respective debenture may convert the debenture into shares of common stock at a price per share of 80% of the average per
share price of the Company’s common stock for the 5 trading days preceding the notice of conversion date using the 3 lowest
closing prices. In connection with the loan, the Company also issued a total of 1,100,000 shares of common stock of the Company
to the lender with the Rule 144 restrictive legend and 3-year warrants under which each lender may purchase in aggregate a total
of 1,100,000 unregistered shares of common stock of the Company at a purchase price of $0.10 per share. In connection with the
issuance of shares of common stock and warrants, the Company recorded a discount of $12,292 and $5,098 against the face value
of the loan based on the relative fair market value of the common stock and full fair market value of the warrants. The warrants
are accounted for as a derivative liability. During
the nine months ended September 30, 2017, $22,421 of principal, interest and legal fees under a convertible note issued in the
principal amount of $90,000 was converted into 1,688,762 common shares. In May 2017, the Company amended the convertible note
originally issued to a third party lender in the principal amount of $80,000 to $90,000 and cancelled a $10,000 note payable issued
to the third party lender. This convertible note has been paid in full. During
the nine months ended September 30, 2017, the Company made payments of $126,500 of principal and interest due under 3 convertible
debentures in the principal amount of $115,000 issued by the Company to a third party lenders. These convertible debentures have
been paid in full. During
the nine months ended September 30, 2017, the Company granted 480,000 shares of the common stock of Ploinks, Inc. to third party
lenders in connection with 6-month extensions of convertible debentures in the principal amount of $1,550,000 issued in 2015 and
2016. The aggregate fair market value of the awards was determined to be $89,017 and was recorded as debt discount, and is being
amortized through the term of the convertible debenture. Certain notes issued in the prior year become convertible during 2017.
Consequently, the embedded conversion feature was determined to be derivative liabilities, and the Company recognized debt discount
of $18,653 derivative discount. During
the nine months ended September 30, 2017, the Company recognized total amortization of debt discount of $411,603 as interest expense. Lakeshore
Financing On
January 9, 2013, NOW Solutions completed a financing transaction in the aggregate amount of $1,759,150, which amount was utilized
to pay off existing indebtedness of the Company and NOW Solutions to Tara Financial Services and Robert Farias, a former employee
of the Company, and all security interests granted to Tara Financial Services and Mr. Farias were cancelled. In
connection with this financing, the Company and several of its subsidiaries entered into a loan agreement (the “ Loan
Agreement Lakeshore Lakeshore Note The
Lakeshore Note is secured by the assets of the Company’s subsidiaries, NOW Solutions, Priority Time, SnAPPnet, Inc. (“ SnAPPnet As
additional consideration for the loan, the Company granted a 5% interest in Net Claim Proceeds (less any attorney’s fees
and direct costs) from any litigation or settlement proceeds related to the SiteFlash™ technology to Lakeshore which was
increased to 8% under an amendment to the Loan Agreement in 2013. In addition, until the Note is paid in full, NOW Solutions agreed
to pay a Lakeshore royalty of 6% of its annual gross revenues in excess of $5 million dollars up to a maximum of $1,759,150. Management
has estimated the fair value of the royalty to be nominal as of its issuance date and no royalty was owed as of September 30,
2015 or December 31, 2014. In
December 2014, the Company and Lakeshore entered into an amendment of the Lakeshore Note and the Loan Agreement. Under the terms
of the amendment, NOW Solutions agreed to make $2,500 weekly advance payments to Lakeshore to be applied to the 25% dividend of
NOW Solutions’ net income after taxes in connection with Lakeshore’s 25% minority ownership interest in NOW Solutions.
Within 10 business days after the Company files its periodic reports with the SEC, NOW Solutions will also make quarterly payment
advances to Lakeshore based on 60% of Lakeshore’s 25% share of NOW Solutions estimated quarterly net income after taxes,
less any weekly payment advances received by Lakeshore during the then-applicable quarter and the weekly $2,500 payments shall
be increased or decreased based only upon any increases or decreases of maintenance and cloud-based offering fees during the then-completed
quarter (but will not decrease below a minimum of $2,500 per week). NOW Solutions shall pay Lakeshore the balance of Lakeshore’s
25% of NOW’s yearly net income after taxes (less any advances) within 10 business days after the Company files it annual
10-K report with the SEC and any payments in excess of Lakeshore’s 25% of NOW yearly profit shall be credited towards future
weekly advance payments. The Company also agreed to pay attorney fees of $40,000 and paid fees of $80,000 to a former consultant
and employee of the Company who is a member of Lakeshore. In consideration of the extension to cure the default under the Lakeshore
Note and the Loan Agreement, the Company transferred a 20% ownership interest in two subsidiaries to Lakeshore: Priority Time
Systems, Inc., and in SnAPPnet, Inc.. This resulted in an additional non-controlling interest recognized in the equity of the
Company of $391,920 and $99,210 for Priority Time Systems, Inc. and SnAPPnet, Inc., respectively, during 2014. The Company had
an option to buy back Lakeshore’s ownership interest in NOW Solutions, Priority Time and SnAPPnet, Inc. (which expired on
January 31, 2015). In
July 2015, we entered into an agreement with Lakeshore to amend the terms of the Loan Agreement and the Lakeshore Note. Under
the terms of the amendment, the Company issued 13,000,000 common shares with the Rule 144 restrictive legend, resulting in a forbearance
loss of $455,000 and Ploinks agreed to issue 3,000,000 common shares of its stock to Lakeshore. The fair value of the Ploinks
shares was determined to be nominal. Also in July 2015, the Company further amended the Lakeshore Note and the Loan Agreement
with Lakeshore. Pursuant to this Agreement, the Company issued 2,000,000 shares of its common stock with the Rule 144 restrictive
legend resulting in a forbearance loss of $54,200 and paid $15,000 to Lakeshore as forbearance fees. In
August 2015, we entered into an agreement with Lakeshore to amend the terms of the Loan Agreement and the Lakeshore Note. Under
the terms of the amendment, the Company issued 7,000,000 shares of its common stock with the Rule 144 restrictive legend resulting
in a forbearance loss of $175,700 and Ploinks agreed to issue 2,000,000 common shares of its stock to Lakeshore. The fair value
of the Ploinks shares was determined to be nominal. Under
the August 2015 agreement, the Company also agreed to make a $500,000 payment for amounts due to Lakeshore under the Lakeshore
Note and the Loan Agreement. In the event that the Company did not make the Lakeshore $500,000 payment on or before August 21,
2015, then Lakeshore in lieu of the $500,000 payment, would obtain a purchase option (the “2015 Purchase Option”)
to purchase an additional 250 shares of NOW Solutions common stock for a total purchase price of $950,000. In addition, since
the Company did not make the $500,000 payment to Lakeshore on or before August 21, 2015, no further payment on the Note was due
until January 1, 2016 at which time the Note plus all accrued interest were recalculated and the Note was re-amortized under the
same interest rate and terms as the Note and the maturity date of the Note was extended 10 years from January 1, 2016. The
Lakeshore note is in default and the Company is currently evaluating solutions to resolve all issues with Lakeshore. During
the nine months ended September 30, 2017, NOW Solutions, a subsidiary of the Company, accrued dividends to Lakeshore of $97,500. For
additional transactions after September 30, 2017 concerning notes payable, please see “Subsequent Events” in Note
9.</t>
  </si>
  <si>
    <t>Derivative Liability and Fair Value Measurements</t>
  </si>
  <si>
    <t>Derivative Instruments and Hedging Activities Disclosure [Abstract]</t>
  </si>
  <si>
    <t xml:space="preserve">Note
4. Derivative Liability and Fair Value Measurements Derivative
liability As
of September 30, 2017, the Company has convertible notes and common stock warrants that qualify as derivative liabilities under
ASC 815. As
of September 30, 2017, the aggregate fair value of the outstanding derivative liabilities was $93,016. For the nine months ended
September 30, 2017, the net gain on the change in fair value of derivative liabilities was $925,812. The
Company estimated the fair value of the derivative liabilities using the Black-Scholes option pricing model and the following
key assumptions during 2017:
2017
Expected
dividends 0%
Expected
terms (years) 0.10
– 2.76
Volatility 97%
- 116%
Risk-free
rate 0.96%
- 1.62% 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September 30, 2017 and December 31, 2016:
Fair
value measurements on a recurring basis
Level
1 Level
2 Level
3
As of September 30, 2017:
Liabilities
Derivative
liabilities – convertible debt and warrants $ — $ — $ 93,016
As of December 31, 2016:
Liabilities
None $ — $ — $ 1,014,192 The
estimated fair value of short-term financial instruments, including cash, accounts receivable, accounts payable and accrued liabilities
and deferred revenue approximates their carrying value due to their short-term nature. The Company uses Level 3 inputs to estimate
the fair value of its derivative liabilities. The
below table presents the change in the fair value of the derivative liabilities during the nine months ended September 30, 2017:
Fair
value as of December 31, 2016 $ 1,014,192
Additions
recognized as debt discounts 24,202
Reduction
due to settlement upon conversion (19,566 )
Gain
on change in fair value of derivatives (925,812 )
Fair
value as of September 30, 2017 $ 93,016 </t>
  </si>
  <si>
    <t>Common and Preferred Stock Transactions</t>
  </si>
  <si>
    <t>Equity [Abstract]</t>
  </si>
  <si>
    <t>Note
5. Common and Preferred Stock Transactions In
September 2017, the Company entered into an agreement to purchase a 10% ownership interest in Priority Times Systems, Inc. from
a former employee of the Company and its subsidiaries. The purchase price consists of 1,000,000 unregistered shares of VCSY common
stock with the Rule 144 restrictive legend issued to the seller and $62,500 in cash payments due in equal installments over a
three month period. The aggregate fair market value of the VCSY common stock grant was determined to be $12,800 on the quoted
market price of VCSY stock at date of grant. As of September 30, 2017, this transaction was not closed. During
the nine months ended September 30, 2017, the Company granted 1,700,000 unregistered shares of its common stock with the Rule
144 restrictive legend and 230,000 shares of Ploinks, Inc. common stock to consultants of the Company and its subsidiaries pursuant
to consulting agreements with the Company. The aggregate fair market value of the VCSY common stock grant was determined to be
$21,060 based on the quoted market price of VCSY stock at date of grant and Ploinks, Inc. common stock grant was determined to
be $71,185 based on a third party valuation of Ploinks stock. In addition, the Company agreed to issue up to a total of 4,000,000
common shares of the Company and up to a total of 500,000 shares of Ploinks, Inc. common stock pursuant to restricted performance
stock agreements with the consultants. These shares may vest over a term of 3 years and are based upon the respective consultant
achieving certain performance criteria. During
the nine months ended September 30, 2017, the Company issued convertible debentures in the principal amount of $110,000 to third
party lenders for loans made to the Company in the same amount. The debt accrues interest at 10% per annum and is due one year
from the date of issuance. Beginning six months after issuance of the debenture and provided that the lowest closing price of
the common stock for each of the 5 trading days immediately preceding the conversion date has been $0.03 or higher, the holder
of the respective debenture may convert the debenture into shares of common stock at a price per share of 80% of the average per
share price of the Company’s common stock for the 5 trading days preceding the notice of conversion date using the 3 lowest
closing prices. In connection with the loan, the Company also issued a total of 1,100,000 shares of common stock of the Company
to the lender with the Rule 144 restrictive legend and 3-year warrants under which each lender may purchase in aggregate a total
of 1,100,000 unregistered shares of common stock of the Company at a purchase price of $0.10 per share. In connection with the
issuance of shares of common stock and warrants, the Company recorded a discount of $12,292 and $5,098 against the face value
of the loan based on the relative fair market value of the common stock and full fair market value of the warrants. The warrants
are accounted for as a derivative liability. During
the nine months ended September 30, 2017, the Company entered into subscription agreements under which a third party subscriber
purchased 1,300 shares of VCSY Series A Preferred Stock for $260,000. In connection with the purchase of the VCSY Series A Preferred
Stock, the subscribers also received a total of 2,600,000 shares of common stock of the Company with the Rule 144 restrictive
legend, 130,000 shares of common stock of Ploinks, Inc., 2-year warrants under which the subscribers may purchase an aggregate
total of 195,000 unregistered shares of common stock of the Company at a purchase price of $0.10 per share and 2-year warrants
under which the subscribers may purchase an aggregate total of 195,000 unregistered shares of common stock of the Company at a
purchase price of $0.20 per share. The allocated fair market value of the VCSY Series A Preferred Stock issued to the subscribers
was $188,686. Each share of VCSY Series A Preferred Stock is convertible into 500 shares of the Company’s common stock.
The allocated fair market value of all common shares of the Company issued to the subscribers was $30,505. The allocated fair
market value of all common shares of Ploinks, Inc. issued to the subscribers was $40,235. The fair market value of all warrants
issued to the subscribers was $574 (which was calculated using the Black-Sholes model). The warrants were accounted for as derivative
liabilities (see Note 4). During
the nine months ended September 30, 2017, the Company granted 480,000 shares of the common stock of Ploinks, Inc. to third party
lenders in connection with 6-month extensions of convertible debentures in the aggregate principal amount of $1,150,000 issued
in 2015 and 2016. The aggregate fair market value of the awards was determined to be $89,017 and was recorded as debt discount,
and is being amortized through the term of the convertible debenture. During
the nine months ended September 30, 2017, the Company granted 3,000,000 VCSY common shares pursuant to a stock award to an employee
of the Company and its subsidiaries at a fair market value of $72,000. During
the nine months ended September 30, 2017, $22,421 of principal, interest and legal fees under a convertible note issued in the
principal amount of $90,000 was converted into 1,688,762 common shares. In May 2017, the Company had amended this convertible
note originally issued to a third party lender in the principal amount of $80,000 to $90,000 and cancelled a $10,000 note payable
issued to the third party lender. This convertible note has been paid in full. During
the nine months ended September 30, 2017, the Company entered into restricted stock agreements to grant a total of 180,000 shares
of the Company’s common stock with the Rule 144 restrictive legend with employees of the Company under which the shares
vest in equal installments over a 30-month period. The fair value of the shares was $2,982 based on the quoted market price of
VCSY stock on the grant date and $1,006 was amortized to expense during the nine months ended September 30, 2017. During
the nine months ended September 30, 2017, 1,175,000 VCSY common shares vested under restricted stock agreements to employees and
a consultant of the Company. During
the nine months ended September 30, 2017, Ploinks, Inc. entered into restricted stock agreements to grant 90,000 unregistered
shares of the common stock of Ploinks, Inc. to employees of the Company pursuant to a restricted stock agreement with Ploinks,
Inc. These shares typically vest over a 30-month period in equal installments and the fair value of the awards is being expensed
over this vesting period. The fair value of the shares was $15,765 based on a third party valuation of Ploinks stock. During
the nine months ended September 30, 2017, Ploinks, Inc. entered into restricted stock agreements to grant 230,000 unregistered
shares of the common stock of Ploinks, Inc. to consultants of the Company pursuant to a restricted stock agreement with Ploinks,
Inc. The fair value of the shares was $71,185 based on a third party valuation of Ploinks stock. During
the nine months ended September 30, 2017, the Company granted 300,000 unregistered shares of the common stock of Ploinks, Inc.
to an employee of a subsidiary of the Company’s pursuant to a restricted stock agreement with the Company. 150,000 shares
vested immediately upon grant of the shares (as noted below) and 150,000 shares will vest in 4 months from the date of grant.
The fair value of the shares was $32,400 based on a third party valuation of Ploinks stock. During
the nine months ended September 30, 2017 $246,276 was amortized to expense related to the issuance of Ploinks, Inc. restricted
stock. During
the nine months ended September 30, 2017, 810,001 shares of the common stock of Ploinks, Inc. issued under restricted stock agreements
to consultants and employees of the Company and a subsidiary of the Company vested. Stock
compensation expense for the amortization of restricted stock awards was $99,963 for the nine months ended September 30, 2017.
As of September 30, 2017, there were 11,130,000 shares of unvested stock compensation awards to employees and 16,000,000 shares
of unvested stock compensation awards to non-employees. We
have evaluated our convertible cumulative preferred stock under the guidance set out in FASB ASC 470-20 and accordingly classified
these shares as temporary equity in the consolidated balance sheets. For
additional transactions after September 2017 concerning stock transactions, please see “Subsequent Events” in Note
9.</t>
  </si>
  <si>
    <t>Option and Warrant Activity</t>
  </si>
  <si>
    <t>Option And Warrant Activity</t>
  </si>
  <si>
    <t>Note
6. Option and Warrant Activity Option
and warrant activities during the nine months ended September 30, 2017 is summarized as follows:
Incentive
Stock Non-Statutory Warrants Weighted
Outstanding
at December 31, 2016 — — 14,850,000 $ 0.100
Options/Warrants
granted — — 1,490,000 $ 0.113
Options/Warrants
exercised — — — —
Options/Warrants
expired/cancelled — — — —
Outstanding
at September 30, 2017 — — 16,340,000 $ 0.101 The
weighted average remaining life of the outstanding warrants as of September 30, 2017 was 1.33. The intrinsic value of the exercisable
warrants as of September 30, 2017 was zero.</t>
  </si>
  <si>
    <t>Related Party Transactions</t>
  </si>
  <si>
    <t>Related Party Transactions [Abstract]</t>
  </si>
  <si>
    <t>Note
7. Related Party Transactions Related
party debt, including our convertible debt was $308,242 as of September 30, 2017 and December 31, 2016. As
of September 30, 2017 and December 31, 2016, the Company had accounts payable to employees for unreimbursed expenses and related
party contractors in an aggregate amount of $140,990 and $139,546, respectively. The payables are unsecured, non-interest bearing
and due on demand.</t>
  </si>
  <si>
    <t>Legal Proceedings</t>
  </si>
  <si>
    <t>Commitments and Contingencies Disclosure [Abstract]</t>
  </si>
  <si>
    <t>Note
8. Legal Proceedings We
are involved in the following ongoing legal matters: On
December 31, 2011, the Company and InfiniTek corporation (“InfiniTek”) entered into a settlement agreement to dismiss
an action filed by the Company against InfiniTek in the Texas State District Court in Fort Worth, Texas, for breach of contract
and other claims, a counter claim filed by InfiniTek against the Company for non-payment of amounts claimed the Company owed to
InfiniTek, and an action filed by InfiniTek against the Company in California Superior Court in Riverside, California seeking
damages for breach of contract and lost profit. Pursuant to the terms of the settlement agreement, Vertical agreed to pay InfiniTek
$82,500 in three equal installments with the last payment due by or before August 5, 2012. Upon full payment, InfiniTek shall
transfer and assign ownership of the NAVPath software developed by InfiniTek for use with NOW Solutions emPath® software
application and Microsoft Dynamics NAV (formerly Navision) business solution platform. The amounts in dispute were included in
our accounts payable and accrued liabilities and have been adjusted to the settlement amount of $82,500 at December 31, 2011.
The Company has made $37,500 in payments due under the settlement agreement as of the date of this Report and each party is alleging
the other party is in breach of the settlement agreement. We intend to resolve all disputes with InfiniTek. On
February 13, 2017, the Company was served with a complaint filed by Parker Mills in the Superior Court of the State of California,
County of Los Angeles, Central District, for failure to make payment on the outstanding balance due under a $100,000 convertible
debenture issued by the Company to Parker Mills. The plaintiff seeks payment of the principal balance due under the convertible
debenture of $100,000, interest at the rate of 12% per annum, attorney’s fees and court costs. The Company has $112,985
of principal and interest accrued as of March 31, 2017. In June 2017, the court entered a default judgment against the Company.
We intend to resolve this matter with Parker Mills. This case is styled Parker Mills, LLP v. Vertical Computer Systems, Inc.,
No. BC649122 On
April 12, 2017, NOW Solutions, Inc. was served with a Notice of Motion for Summary Judgment in Lieu of Complaint, which
was filed by Derek Wolman in the Supreme Court of the State of New York in County of New York for failure to make outstanding
payments on the outstanding balance due under one promissory note in the principal amount of $150,000 (issued on November 17,
2009) and one promissory note in the principal amount of $50,000 (issued on August 28, 2014), both of which were issued by NOW
Solutions to Mr. Wolman. The plaintiff seeks a judgment totaling $282,299 (which includes principal and accrued interest),
plus additional accrued interest from the date the complaint was filed, attorney’s fees and expenses. On September 8, 2017,
the court awarded Mr. Wolman a judgment in the amount of $282,299, which accrues interest at the rate of 16% per annum plus attorney’s
fees as to be determined by the court. The Company has $284,821 of principal and accrued interest as of September 30, 2017.
We intend to resolve this matter with Mr. Wolman. This case is styled Derek Wolman v. Now Solutions, Inc., No. 65/502/17.</t>
  </si>
  <si>
    <t>Subsequent Events</t>
  </si>
  <si>
    <t>Subsequent Events [Abstract]</t>
  </si>
  <si>
    <t>Note
9. Subsequent Events During
the period that runs from October 1, 2017 through November 20, 2017, the Company granted 63,000 shares of the common stock of
Ploinks, Inc. to third party lenders in connection with 3 to 6-month extensions of convertible debentures in the principal amount
of $210,000 issued in 2016. During
the period that runs from October 1, 2017 through November 20, 2017, 4,290,000 VCSY common shares vested under restricted stock
agreements to employees of the Company. During
the period that runs from October 1, 2017 through November 20, 2017, 270,000 shares of the common stock of Ploinks, Inc. issued
under restricted stock agreements to employees of the Company and a subsidiary of the Company vested.</t>
  </si>
  <si>
    <t>Organization, Basis of Presentation and Significant Accounting Policies (Policies)</t>
  </si>
  <si>
    <t>Earnings per share</t>
  </si>
  <si>
    <t>Earnings
per share 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For
the nine months ended September 30, 2017 and 2016, common stock equivalents related to the convertible debentures, convertible
debt and preferred stock and stock derivative liability were not included in the calculation of the diluted earnings per share
as their effect would be anti-dilutive.</t>
  </si>
  <si>
    <t>Capitalized Software Costs</t>
  </si>
  <si>
    <t>Capitalized
Software Costs 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considers annual amortization of capitalized software costs based on the ratio of current year revenues by product to the total
estimated revenues by the product, subject to an annual minimum based on straight-line amortization over the product’s estimated
economic useful life, not to exceed five years. The Company periodically reviews capitalized software costs for impairment where
the fair value is less than the carrying value. During
the nine months ended September 30, 2017, the Company did not capitalize any software development costs. During
the nine months ended September 30, 2016, the Company capitalized an aggregate of $246,184 related to software development and
wrote off $1,421,155 of impaired software development costs.</t>
  </si>
  <si>
    <t>Recently Issued Accounting Pronouncements</t>
  </si>
  <si>
    <t>Recently
Issued Accounting Pronouncements The
Company does not expect the adoption of any recently issued accounting pronouncements to have a material impact on the Company’s
financial position, operations or cash flows.</t>
  </si>
  <si>
    <t>Notes Payable (Tables)</t>
  </si>
  <si>
    <t>Schedule of third party debt activity and convertible debt</t>
  </si>
  <si>
    <t xml:space="preserve">The
following table reflects our third-party debt activity, including our convertible debt, for the nine months ended September 30,
2017:
December 31, 2016 $ 5,853,145
Borrowings from convertible
debentures 110,000
Repayments of third
party notes (44,705 )
Borrowings from third
parties 301,500
Repayments of convertible
debentures (115,000 )
Conversion of debt
principal to common stock (19,214 )
Debt discounts due
to stock, warrants and derivative liabilities (125,060 )
Amortization of debt
discounts 411,603
Effect
of currency exchange 5,254
September 30, 2017 $ 6,377,523 </t>
  </si>
  <si>
    <t>Derivative Liability and Fair Value Measurements (Tables)</t>
  </si>
  <si>
    <t>Schedule of fair value of derivative liabilities using Black-Scholes option pricing model</t>
  </si>
  <si>
    <t>The
Company estimated the fair value of the derivative liabilities using the Black-Scholes option pricing model and the following
key assumptions during 2017:
2017
Expected
dividends 0 %
Expected terms (years) 0.10 - 2.76
Volatility 97% - 116 %
Risk-free rate 0.96% - 1.62 %</t>
  </si>
  <si>
    <t>Schedule of fair value of derivative liabilities</t>
  </si>
  <si>
    <t xml:space="preserve">The
following table provides a summary of the fair value of our derivative liabilities as of September 30, 2017 and December 31, 2016:
Fair
value measurements on a recurring basis
Level
1 Level
2 Level
3
As of September 30, 2017:
Liabilities
Derivative
liabilities – convertible debt and warrants $ — $ — $ 93,016
As of December 31, 2016:
Liabilities
None $ — $ — $ 1,014,192 </t>
  </si>
  <si>
    <t>Schedule of change in fair value of derivative liabilities</t>
  </si>
  <si>
    <t xml:space="preserve">The
below table presents the change in the fair value of the derivative liabilities during the nine months ended September 30, 2017:
Fair
value as of December 31, 2016 $ 1,014,192
Additions
recognized as debt discounts 24,202
Reduction
due to settlement upon conversion (19,566 )
Gain
on change in fair value of derivatives (925,812 )
Fair
value as of September 30, 2017 $ 93,016 </t>
  </si>
  <si>
    <t>Option and Warrant Activity (Tables)</t>
  </si>
  <si>
    <t>Schedule of option and warrant activity</t>
  </si>
  <si>
    <t xml:space="preserve">Option
and warrant activities during the nine months ended September 30, 2017 is summarized as follows:
Incentive
Stock Non-Statutory Warrants Weighted
Outstanding
at December 31, 2016 — — 14,850,000 $ 0.100
Options/Warrants
granted — — 1,490,000 $ 0.113
Options/Warrants
exercised — — — —
Options/Warrants
expired/cancelled — — — —
Outstanding
at September 30, 2017 — — 16,340,000 $ 0.101 </t>
  </si>
  <si>
    <t>Organization, Basis of Presentation and Significant Accounting Policies (Details Narrative) - USD ($)</t>
  </si>
  <si>
    <t>Impairment loss</t>
  </si>
  <si>
    <t>Computer Software [Member]</t>
  </si>
  <si>
    <t>Computer Software [Member] | Minimum [Member]</t>
  </si>
  <si>
    <t>Estimated life of property and equipment</t>
  </si>
  <si>
    <t>5 years</t>
  </si>
  <si>
    <t>NOW Solutions [Member]</t>
  </si>
  <si>
    <t>Percentage of ownership</t>
  </si>
  <si>
    <t>75.00%</t>
  </si>
  <si>
    <t>SnAPPnet, Inc [Member]</t>
  </si>
  <si>
    <t>80.00%</t>
  </si>
  <si>
    <t>Priority Time Systems, Inc. [Member]</t>
  </si>
  <si>
    <t>70.00%</t>
  </si>
  <si>
    <t>Ploinks, Inc [Member]</t>
  </si>
  <si>
    <t>90.00%</t>
  </si>
  <si>
    <t>Government Internet Systems, Inc [Member]</t>
  </si>
  <si>
    <t>84.50%</t>
  </si>
  <si>
    <t>Going Concern (Details Narrative)</t>
  </si>
  <si>
    <t>Sep. 30, 2017USD ($)</t>
  </si>
  <si>
    <t>Working capital</t>
  </si>
  <si>
    <t>Notes Payable (Details) - USD ($)</t>
  </si>
  <si>
    <t>Long-term Debt [Roll Forward]</t>
  </si>
  <si>
    <t>Repayments of third party notes</t>
  </si>
  <si>
    <t>Third Party [Member]</t>
  </si>
  <si>
    <t>Balance, beginning</t>
  </si>
  <si>
    <t>Borrowings from convertible debentures</t>
  </si>
  <si>
    <t>Borrowings from third parties</t>
  </si>
  <si>
    <t>Repayments of convertible debentures</t>
  </si>
  <si>
    <t>Conversion of debt principal to common stock</t>
  </si>
  <si>
    <t>Debt discounts due to issuance of warrants and derivative liabilities</t>
  </si>
  <si>
    <t>Effect of currency exchange</t>
  </si>
  <si>
    <t>Balance, end</t>
  </si>
  <si>
    <t>Notes Payable (Details Narrative) - USD ($)</t>
  </si>
  <si>
    <t>Jan. 09, 2013</t>
  </si>
  <si>
    <t>Aug. 31, 2015</t>
  </si>
  <si>
    <t>Jul. 31, 2015</t>
  </si>
  <si>
    <t>Dec. 31, 2014</t>
  </si>
  <si>
    <t>May 31, 2017</t>
  </si>
  <si>
    <t>Debt Instrument [Line Items]</t>
  </si>
  <si>
    <t>Debt discount amortized</t>
  </si>
  <si>
    <t>Derivative discount</t>
  </si>
  <si>
    <t>Accrued dividends</t>
  </si>
  <si>
    <t>Interest rate</t>
  </si>
  <si>
    <t>10.00%</t>
  </si>
  <si>
    <t>Total payment of note payable</t>
  </si>
  <si>
    <t>Lakeshore Investments Llc [Member]</t>
  </si>
  <si>
    <t>Debt face amount</t>
  </si>
  <si>
    <t>Number of shares issued during the period</t>
  </si>
  <si>
    <t>Number of shares converted under a convertible note</t>
  </si>
  <si>
    <t>Warrant [Member]</t>
  </si>
  <si>
    <t>Number of total warrants</t>
  </si>
  <si>
    <t>Third Party Lender [Member] | Ploinks, Inc [Member]</t>
  </si>
  <si>
    <t>Number of shares granted</t>
  </si>
  <si>
    <t>10% Convertible Debentures [Member]</t>
  </si>
  <si>
    <t>Principal amount</t>
  </si>
  <si>
    <t>Principal and interest payment</t>
  </si>
  <si>
    <t>Principal amount of debt converted</t>
  </si>
  <si>
    <t>10% Convertible Debentures [Member] | Third Party Lender [Member]</t>
  </si>
  <si>
    <t>Description of convertible debt</t>
  </si>
  <si>
    <t>Beginning six months after issuance of the debenture
and provided that the lowest closing price of the common stock for each of the 5 trading days immediately preceding the conversion
date has been $0.03 or higher, the holder of the respective debenture may convert the debenture into shares of common stock at
a price per share of 80% of the average per share price of the Company’s common stock for the 5 trading days preceding the
notice of conversion date using the 3 lowest closing prices.</t>
  </si>
  <si>
    <t>Principle debt amount cancelled</t>
  </si>
  <si>
    <t>10% Convertible Debentures [Member] | Third Party Lender [Member] | Warrant [Member]</t>
  </si>
  <si>
    <t>Warrant term</t>
  </si>
  <si>
    <t>3 years</t>
  </si>
  <si>
    <t>Purchase price (in dollars per share)</t>
  </si>
  <si>
    <t>11% Secured Lakeshore Note Due January 31, 2022 [Member]</t>
  </si>
  <si>
    <t>Debt frequency of periodic payments</t>
  </si>
  <si>
    <t>Monthly</t>
  </si>
  <si>
    <t>Debt periodic payment</t>
  </si>
  <si>
    <t>Debt term</t>
  </si>
  <si>
    <t>10 years</t>
  </si>
  <si>
    <t>Description of collateral</t>
  </si>
  <si>
    <t>Secured by the assets of the Company’s subsidiaries,
NOW Solutions, Priority Time, SnAPPnet, Inc. (“ SnAPPnet</t>
  </si>
  <si>
    <t>Percentage of assignment of interest in gross revenues generated from licenses of an asset</t>
  </si>
  <si>
    <t>8.00%</t>
  </si>
  <si>
    <t>Percentage of advance on share of net income</t>
  </si>
  <si>
    <t>60.00%</t>
  </si>
  <si>
    <t>Number of shares issued for forbearance</t>
  </si>
  <si>
    <t>Forbearance loss</t>
  </si>
  <si>
    <t>11% Secured Lakeshore Note Due January 31, 2022 [Member] | Stage First Collateral [Member]</t>
  </si>
  <si>
    <t>Principal payment collateral</t>
  </si>
  <si>
    <t>11% Secured Lakeshore Note Due January 31, 2022 [Member] | Stage Second Collateral [Member]</t>
  </si>
  <si>
    <t>11% Secured Lakeshore Note Due January 31, 2022 [Member] | Stage Third Collateral [Member]</t>
  </si>
  <si>
    <t>11% Secured Lakeshore Note Due January 31, 2022 [Member] | NOW Solutions [Member]</t>
  </si>
  <si>
    <t>Percentage of royalty on annual gross revenues</t>
  </si>
  <si>
    <t>6.00%</t>
  </si>
  <si>
    <t>Threshold annual gross revenues</t>
  </si>
  <si>
    <t>Percentage of net profits as minority owner</t>
  </si>
  <si>
    <t>25.00%</t>
  </si>
  <si>
    <t>Weekly advance periodic payment</t>
  </si>
  <si>
    <t>Attorney fees</t>
  </si>
  <si>
    <t>Payments to employees and former consultant</t>
  </si>
  <si>
    <t>11% Secured Lakeshore Note Due January 31, 2022 [Member] | SiteFlash [Member]</t>
  </si>
  <si>
    <t>5.00%</t>
  </si>
  <si>
    <t>11% Secured Lakeshore Note Due January 31, 2022 [Member] | Priority Time Systems, Inc. [Member] | Lakeshore Investments Llc [Member]</t>
  </si>
  <si>
    <t>Income (loss) attributable to noncontrolling interest</t>
  </si>
  <si>
    <t>20.00%</t>
  </si>
  <si>
    <t>11% Secured Lakeshore Note Due January 31, 2022 [Member] | SnAPPnet, Inc [Member] | Lakeshore Investments Llc [Member]</t>
  </si>
  <si>
    <t>11% Secured Lakeshore Note Due January 31, 2022 [Member] | Ploinks, Inc [Member]</t>
  </si>
  <si>
    <t>Number of shares to be purchased under an option</t>
  </si>
  <si>
    <t>Purchase Price of Shares Under an Option</t>
  </si>
  <si>
    <t>11% Secured Lakeshore Note Due January 31, 2022 [Member] | Lakeshore Investments Llc [Member]</t>
  </si>
  <si>
    <t>11% Secured Lakeshore Note Due January 31, 2022 [Member] | Lakeshore Investments Llc [Member] | Convertible Debentures [Member]</t>
  </si>
  <si>
    <t>Aggregate forbearance fees</t>
  </si>
  <si>
    <t>Convertible Debentures [Member] | Third Party Lender [Member]</t>
  </si>
  <si>
    <t>Convertible Debentures [Member] | Third Party Lender [Member] | Ploinks, Inc [Member]</t>
  </si>
  <si>
    <t>Derivative Liability and Fair Value Measurements (Details)</t>
  </si>
  <si>
    <t>Expected dividends</t>
  </si>
  <si>
    <t>0.00%</t>
  </si>
  <si>
    <t>Minimum [Member]</t>
  </si>
  <si>
    <t>Expected terms (years)</t>
  </si>
  <si>
    <t>1 month 6 days</t>
  </si>
  <si>
    <t>Volatility</t>
  </si>
  <si>
    <t>97.00%</t>
  </si>
  <si>
    <t>Risk-free rate</t>
  </si>
  <si>
    <t>0.96%</t>
  </si>
  <si>
    <t>Maximum [Member]</t>
  </si>
  <si>
    <t>2 years 9 months 4 days</t>
  </si>
  <si>
    <t>116.00%</t>
  </si>
  <si>
    <t>1.62%</t>
  </si>
  <si>
    <t>Derivative Liability and Fair Value Measurements (Details 1) - Stock Derivative [Member] - USD ($)</t>
  </si>
  <si>
    <t>Level 1 [Member]</t>
  </si>
  <si>
    <t>Liabilities</t>
  </si>
  <si>
    <t>Derivative liabilities - convertible debt and warrants</t>
  </si>
  <si>
    <t>Level 2 [Member]</t>
  </si>
  <si>
    <t>Level 3 [Member]</t>
  </si>
  <si>
    <t>Derivative Liability and Fair Value Measurements (Details 2)</t>
  </si>
  <si>
    <t>Fair Value, Net Derivative Asset (Liability) Measured on Recurring Basis, Unobservable Input Reconciliation [Roll Forward]</t>
  </si>
  <si>
    <t>Fair value as of December 31, 2016</t>
  </si>
  <si>
    <t>Additions recognized as debt discounts</t>
  </si>
  <si>
    <t>Reduction due to settlement upon conversion</t>
  </si>
  <si>
    <t>Gain on change in fair value of derivatives</t>
  </si>
  <si>
    <t>Fair value as of September 30, 2017</t>
  </si>
  <si>
    <t>Derivative Liability and Fair Value Measurements (Details Narrative)</t>
  </si>
  <si>
    <t>Fair value of derivative liabilities</t>
  </si>
  <si>
    <t>Gain on change in fair value of derivative liabilities</t>
  </si>
  <si>
    <t>Common and Preferred Stock Transactions (Details Narrative) - USD ($)</t>
  </si>
  <si>
    <t>1 Months Ended</t>
  </si>
  <si>
    <t>Value of shares issued for services</t>
  </si>
  <si>
    <t>Fair value stock issued</t>
  </si>
  <si>
    <t>Number of shares converted into common shares</t>
  </si>
  <si>
    <t>Number of shares granted during the period to employees</t>
  </si>
  <si>
    <t>Ploinks, Inc [Member] | Third Party Lender [Member]</t>
  </si>
  <si>
    <t>Ploinks, Inc [Member] | Convertible Debentures [Member] | Third Party Lender [Member]</t>
  </si>
  <si>
    <t>Consultant [Member]</t>
  </si>
  <si>
    <t>Vesting period</t>
  </si>
  <si>
    <t>Former Employee Member [Member] | Priority Times Systems, Inc. [Member]</t>
  </si>
  <si>
    <t>Percentage of voting interests acquired</t>
  </si>
  <si>
    <t>Number of shares issued to seller</t>
  </si>
  <si>
    <t>Consideration transferred</t>
  </si>
  <si>
    <t>Aggregate fair market value of common stock grant</t>
  </si>
  <si>
    <t>Consulting Agreement [Member] | Consultant [Member] | Ploinks, Inc [Member]</t>
  </si>
  <si>
    <t>Number of shares issued for services</t>
  </si>
  <si>
    <t>Restricted Performance Stock Agreements [Member] | Consultant [Member] | Ploinks, Inc [Member]</t>
  </si>
  <si>
    <t>Number of share that may be issued for services</t>
  </si>
  <si>
    <t>Subscription Agreements [Member] | Third Party Subscriber [Member] | Series A Preferred Stock [Member]</t>
  </si>
  <si>
    <t>Number of preferred shares purchased and issued</t>
  </si>
  <si>
    <t>Description of conversion terms</t>
  </si>
  <si>
    <t>Each share of VCSY Series A Preferred Stock is convertible
into 500 shares of the Company’s common stock.</t>
  </si>
  <si>
    <t>Amount of financing raised</t>
  </si>
  <si>
    <t>Subscription Agreements [Member] | Ploinks, Inc [Member] | Warrant [Member] | Third Party Subscriber [Member]</t>
  </si>
  <si>
    <t>Fair value of warrant</t>
  </si>
  <si>
    <t>Restricted Stock Agreements [Member] | Ploinks, Inc [Member]</t>
  </si>
  <si>
    <t>Amortized expense</t>
  </si>
  <si>
    <t>Restricted Stock Agreements [Member] | Consultant [Member] | Ploinks, Inc [Member]</t>
  </si>
  <si>
    <t>Restricted Stock Agreements [Member] | Employees and Consultant [Member]</t>
  </si>
  <si>
    <t>Restricted Stock Agreements [Member] | Employee [Member]</t>
  </si>
  <si>
    <t>Number of shares vested</t>
  </si>
  <si>
    <t>Restricted Stock Agreements [Member] | Employee [Member] | Ploinks, Inc [Member]</t>
  </si>
  <si>
    <t>Description of vesting rights</t>
  </si>
  <si>
    <t>150,000 shares vested immediately upon grant of the
shares (as noted below) and 150,000 shares will vest in 4 months from the date of grant.</t>
  </si>
  <si>
    <t>Vest over a 30 month period in equal installments.</t>
  </si>
  <si>
    <t>Number of shares issued to subscriber</t>
  </si>
  <si>
    <t>Fair value of shares granted during the period to employees</t>
  </si>
  <si>
    <t>Common Stock [Member] | Subscription Agreements [Member] | Third Party Subscriber [Member]</t>
  </si>
  <si>
    <t>Common Stock [Member] | Subscription Agreements [Member] | Ploinks, Inc [Member] | Third Party Subscriber [Member]</t>
  </si>
  <si>
    <t>Unregistered Common Stock [Member] | Warrant (Purchase Price of $0.10 per share) [Member] | Third Party Subscriber [Member]</t>
  </si>
  <si>
    <t>2 years</t>
  </si>
  <si>
    <t>Number of shares that may be purchased under warrants</t>
  </si>
  <si>
    <t>Unregistered Common Stock [Member] | Warrant (Purchase Price of $0.20 per share) [Member] | Third Party Subscriber [Member]</t>
  </si>
  <si>
    <t>Unregistered Common Stock [Member] | Consulting Agreement [Member] | Consultant [Member]</t>
  </si>
  <si>
    <t>Unregistered Common Stock [Member] | Consulting Agreement [Member] | Consultant [Member] | Ploinks, Inc [Member]</t>
  </si>
  <si>
    <t>Unregistered Common Stock [Member] | Restricted Performance Stock Agreements [Member] | Consultant [Member]</t>
  </si>
  <si>
    <t>Common and Preferred Stock Transactions (Details Narrative 1)</t>
  </si>
  <si>
    <t>Sep. 30, 2017USD ($)shares</t>
  </si>
  <si>
    <t>Restricted Stock [Member]</t>
  </si>
  <si>
    <t>Stock compensation expense | $</t>
  </si>
  <si>
    <t>Employees [Member]</t>
  </si>
  <si>
    <t>Number of shares non vested</t>
  </si>
  <si>
    <t>Non-Employees [Member]</t>
  </si>
  <si>
    <t>Option and Warrant Activity (Details)</t>
  </si>
  <si>
    <t>Sep. 30, 2017$ / sharesshares</t>
  </si>
  <si>
    <t>Class of Warrant or Right, Number of Securities Called by Warrants or Rights [Roll Forward]</t>
  </si>
  <si>
    <t>Balance at beginning</t>
  </si>
  <si>
    <t>Options/Warrants granted</t>
  </si>
  <si>
    <t>Options/Warrants exercised</t>
  </si>
  <si>
    <t>Options/Warrants expired/cancelled</t>
  </si>
  <si>
    <t>Balance at ending</t>
  </si>
  <si>
    <t>Class of Warrant or Right, Exercise Price of Warrants or Rights [Roll Forward]</t>
  </si>
  <si>
    <t>Balance at beginning | $ / shares</t>
  </si>
  <si>
    <t>Options/Warrants granted | $ / shares</t>
  </si>
  <si>
    <t>Options/Warrants exercised | $ / shares</t>
  </si>
  <si>
    <t>Options/Warrants expired/cancelled | $ / shares</t>
  </si>
  <si>
    <t>Balance at ending | $ / shares</t>
  </si>
  <si>
    <t>Incentive Stock Options [Member]</t>
  </si>
  <si>
    <t>Share-based Compensation Arrangement by Share-based Payment Award, Options, Outstanding [Roll Forward]</t>
  </si>
  <si>
    <t>Outstanding at beginning</t>
  </si>
  <si>
    <t>Outstanding at ending</t>
  </si>
  <si>
    <t>Non-Statutory Stock Options [Member]</t>
  </si>
  <si>
    <t>Option and Warrant Activity (Details Narrative)</t>
  </si>
  <si>
    <t>Sep. 30, 2017$ / shares</t>
  </si>
  <si>
    <t>Weighted average remaining life of outstanding warrants</t>
  </si>
  <si>
    <t>1 year 3 months 29 days</t>
  </si>
  <si>
    <t>Intrinsic value of exercisable warrants (in dollars per share)</t>
  </si>
  <si>
    <t>Related Party Transactions (Details Narrative) - USD ($)</t>
  </si>
  <si>
    <t>Related party debt</t>
  </si>
  <si>
    <t>Legal Proceedings (Details Narrative) - USD ($)</t>
  </si>
  <si>
    <t>Sep. 08, 2017</t>
  </si>
  <si>
    <t>Apr. 12, 2017</t>
  </si>
  <si>
    <t>Feb. 13, 2017</t>
  </si>
  <si>
    <t>Aug. 05, 2012</t>
  </si>
  <si>
    <t>Dec. 31, 2011</t>
  </si>
  <si>
    <t>Mar. 31, 2017</t>
  </si>
  <si>
    <t>Loss Contingencies [Line Items]</t>
  </si>
  <si>
    <t>Value of new issues during period</t>
  </si>
  <si>
    <t>10% Convertible Debentures [Member] | Parker Mills, LLP [Member]</t>
  </si>
  <si>
    <t>12.00%</t>
  </si>
  <si>
    <t>Principal and accrued interest</t>
  </si>
  <si>
    <t>One Promissory Note [Member] | NOW Solutions [Member]</t>
  </si>
  <si>
    <t>Debt issue date</t>
  </si>
  <si>
    <t>Nov. 17,
		2009</t>
  </si>
  <si>
    <t>Two Promissory Note [Member] | NOW Solutions [Member]</t>
  </si>
  <si>
    <t>Aug. 28,
		2014</t>
  </si>
  <si>
    <t>Promissory Note Issued on November 17 2009 and August 28 2014 [Member] | NOW Solutions [Member]</t>
  </si>
  <si>
    <t>Litigation settlement amount</t>
  </si>
  <si>
    <t>Damages sought, value</t>
  </si>
  <si>
    <t>Description of accrued interest</t>
  </si>
  <si>
    <t>The
rate of 16% per annum plus attorney’s fees as to be determined by the court.</t>
  </si>
  <si>
    <t>Litigation Case Against InfiniTek Corporation [Member]</t>
  </si>
  <si>
    <t>Loss contingency accrual payments</t>
  </si>
  <si>
    <t>Subsequent Events (Details Narrative) - USD ($)</t>
  </si>
  <si>
    <t>2 Months Ended</t>
  </si>
  <si>
    <t>Subsequent Event [Line Items]</t>
  </si>
  <si>
    <t>Subsequent Event [Member] | Restricted Stock Agreements [Member] | Employee [Member]</t>
  </si>
  <si>
    <t>Subsequent Event [Member] | Ploinks, Inc [Member] | Restricted Stock Agreements [Member] | Employee [Member]</t>
  </si>
  <si>
    <t>Subsequent Event [Member] | Ploinks, Inc [Member] | Third Party Lender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95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144395201</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0</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205</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8</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14</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8555</v>
      </c>
      <c r="C3" s="7" t="n">
        <v>190448</v>
      </c>
    </row>
    <row r="4" spans="1:3">
      <c r="A4" s="4" t="s">
        <v>33</v>
      </c>
      <c r="B4" s="5" t="n">
        <v>295829</v>
      </c>
      <c r="C4" s="5" t="n">
        <v>367278</v>
      </c>
    </row>
    <row r="5" spans="1:3">
      <c r="A5" s="4" t="s">
        <v>34</v>
      </c>
      <c r="B5" s="5" t="n">
        <v>3358</v>
      </c>
      <c r="C5" s="5" t="n">
        <v>10355</v>
      </c>
    </row>
    <row r="6" spans="1:3">
      <c r="A6" s="4" t="s">
        <v>35</v>
      </c>
      <c r="B6" s="5" t="n">
        <v>477742</v>
      </c>
      <c r="C6" s="5" t="n">
        <v>568081</v>
      </c>
    </row>
    <row r="7" spans="1:3">
      <c r="A7" s="4" t="s">
        <v>36</v>
      </c>
      <c r="B7" s="5" t="n">
        <v>4106</v>
      </c>
      <c r="C7" s="5" t="n">
        <v>5097</v>
      </c>
    </row>
    <row r="8" spans="1:3">
      <c r="A8" s="4" t="s">
        <v>37</v>
      </c>
      <c r="B8" s="5" t="n">
        <v>6690</v>
      </c>
      <c r="C8" s="5" t="n">
        <v>6690</v>
      </c>
    </row>
    <row r="9" spans="1:3">
      <c r="A9" s="4" t="s">
        <v>38</v>
      </c>
      <c r="B9" s="5" t="n">
        <v>8076</v>
      </c>
      <c r="C9" s="5" t="n">
        <v>8064</v>
      </c>
    </row>
    <row r="10" spans="1:3">
      <c r="A10" s="4" t="s">
        <v>39</v>
      </c>
      <c r="B10" s="5" t="n">
        <v>496614</v>
      </c>
      <c r="C10" s="5" t="n">
        <v>587932</v>
      </c>
    </row>
    <row r="11" spans="1:3">
      <c r="A11" s="3" t="s">
        <v>40</v>
      </c>
    </row>
    <row r="12" spans="1:3">
      <c r="A12" s="4" t="s">
        <v>41</v>
      </c>
      <c r="B12" s="5" t="n">
        <v>14014574</v>
      </c>
      <c r="C12" s="5" t="n">
        <v>12075298</v>
      </c>
    </row>
    <row r="13" spans="1:3">
      <c r="A13" s="4" t="s">
        <v>42</v>
      </c>
      <c r="B13" s="5" t="n">
        <v>140990</v>
      </c>
      <c r="C13" s="5" t="n">
        <v>139546</v>
      </c>
    </row>
    <row r="14" spans="1:3">
      <c r="A14" s="4" t="s">
        <v>43</v>
      </c>
      <c r="B14" s="5" t="n">
        <v>3408</v>
      </c>
      <c r="C14" s="4" t="s">
        <v>44</v>
      </c>
    </row>
    <row r="15" spans="1:3">
      <c r="A15" s="4" t="s">
        <v>45</v>
      </c>
      <c r="B15" s="5" t="n">
        <v>1350473</v>
      </c>
      <c r="C15" s="5" t="n">
        <v>1794264</v>
      </c>
    </row>
    <row r="16" spans="1:3">
      <c r="A16" s="4" t="s">
        <v>46</v>
      </c>
      <c r="B16" s="5" t="n">
        <v>93016</v>
      </c>
      <c r="C16" s="5" t="n">
        <v>1014192</v>
      </c>
    </row>
    <row r="17" spans="1:3">
      <c r="A17" s="4" t="s">
        <v>47</v>
      </c>
      <c r="B17" s="5" t="n">
        <v>1176970</v>
      </c>
      <c r="C17" s="5" t="n">
        <v>899428</v>
      </c>
    </row>
    <row r="18" spans="1:3">
      <c r="A18" s="4" t="s">
        <v>48</v>
      </c>
      <c r="B18" s="5" t="n">
        <v>5200553</v>
      </c>
      <c r="C18" s="5" t="n">
        <v>4953717</v>
      </c>
    </row>
    <row r="19" spans="1:3">
      <c r="A19" s="4" t="s">
        <v>49</v>
      </c>
      <c r="B19" s="5" t="n">
        <v>308242</v>
      </c>
      <c r="C19" s="5" t="n">
        <v>308242</v>
      </c>
    </row>
    <row r="20" spans="1:3">
      <c r="A20" s="4" t="s">
        <v>50</v>
      </c>
      <c r="B20" s="5" t="n">
        <v>22288226</v>
      </c>
      <c r="C20" s="5" t="n">
        <v>21184687</v>
      </c>
    </row>
    <row r="21" spans="1:3">
      <c r="A21" s="4" t="s">
        <v>51</v>
      </c>
      <c r="B21" s="5" t="n">
        <v>22288226</v>
      </c>
      <c r="C21" s="5" t="n">
        <v>21184687</v>
      </c>
    </row>
    <row r="22" spans="1:3">
      <c r="A22" s="4" t="s">
        <v>52</v>
      </c>
      <c r="B22" s="5" t="n">
        <v>10457209</v>
      </c>
      <c r="C22" s="5" t="n">
        <v>10268523</v>
      </c>
    </row>
    <row r="23" spans="1:3">
      <c r="A23" s="3" t="s">
        <v>53</v>
      </c>
    </row>
    <row r="24" spans="1:3">
      <c r="A24" s="4" t="s">
        <v>54</v>
      </c>
      <c r="B24" s="5" t="n">
        <v>11801</v>
      </c>
      <c r="C24" s="5" t="n">
        <v>11679</v>
      </c>
    </row>
    <row r="25" spans="1:3">
      <c r="A25" s="4" t="s">
        <v>55</v>
      </c>
      <c r="B25" s="5" t="n">
        <v>-400</v>
      </c>
      <c r="C25" s="5" t="n">
        <v>-400</v>
      </c>
    </row>
    <row r="26" spans="1:3">
      <c r="A26" s="4" t="s">
        <v>56</v>
      </c>
      <c r="B26" s="5" t="n">
        <v>23890550</v>
      </c>
      <c r="C26" s="5" t="n">
        <v>23672153</v>
      </c>
    </row>
    <row r="27" spans="1:3">
      <c r="A27" s="4" t="s">
        <v>57</v>
      </c>
      <c r="B27" s="5" t="n">
        <v>-56788490</v>
      </c>
      <c r="C27" s="5" t="n">
        <v>-55017675</v>
      </c>
    </row>
    <row r="28" spans="1:3">
      <c r="A28" s="4" t="s">
        <v>58</v>
      </c>
      <c r="B28" s="5" t="n">
        <v>323433</v>
      </c>
      <c r="C28" s="5" t="n">
        <v>424996</v>
      </c>
    </row>
    <row r="29" spans="1:3">
      <c r="A29" s="4" t="s">
        <v>59</v>
      </c>
      <c r="B29" s="5" t="n">
        <v>-32563106</v>
      </c>
      <c r="C29" s="5" t="n">
        <v>-30909247</v>
      </c>
    </row>
    <row r="30" spans="1:3">
      <c r="A30" s="4" t="s">
        <v>60</v>
      </c>
      <c r="B30" s="5" t="n">
        <v>314285</v>
      </c>
      <c r="C30" s="5" t="n">
        <v>43969</v>
      </c>
    </row>
    <row r="31" spans="1:3">
      <c r="A31" s="4" t="s">
        <v>61</v>
      </c>
      <c r="B31" s="5" t="n">
        <v>-32248821</v>
      </c>
      <c r="C31" s="5" t="n">
        <v>-30865278</v>
      </c>
    </row>
    <row r="32" spans="1:3">
      <c r="A32" s="4" t="s">
        <v>62</v>
      </c>
      <c r="B32" s="5" t="n">
        <v>496614</v>
      </c>
      <c r="C32" s="5" t="n">
        <v>587932</v>
      </c>
    </row>
    <row r="33" spans="1:3">
      <c r="A33" s="4" t="s">
        <v>63</v>
      </c>
    </row>
    <row r="34" spans="1:3">
      <c r="A34" s="3" t="s">
        <v>40</v>
      </c>
    </row>
    <row r="35" spans="1:3">
      <c r="A35" s="4" t="s">
        <v>52</v>
      </c>
      <c r="B35" s="5" t="n">
        <v>10255185</v>
      </c>
      <c r="C35" s="5" t="n">
        <v>10066499</v>
      </c>
    </row>
    <row r="36" spans="1:3">
      <c r="A36" s="4" t="s">
        <v>64</v>
      </c>
    </row>
    <row r="37" spans="1:3">
      <c r="A37" s="3" t="s">
        <v>40</v>
      </c>
    </row>
    <row r="38" spans="1:3">
      <c r="A38" s="4" t="s">
        <v>52</v>
      </c>
      <c r="B38" s="5" t="n">
        <v>246</v>
      </c>
      <c r="C38" s="5" t="n">
        <v>246</v>
      </c>
    </row>
    <row r="39" spans="1:3">
      <c r="A39" s="4" t="s">
        <v>65</v>
      </c>
    </row>
    <row r="40" spans="1:3">
      <c r="A40" s="3" t="s">
        <v>40</v>
      </c>
    </row>
    <row r="41" spans="1:3">
      <c r="A41" s="4" t="s">
        <v>52</v>
      </c>
      <c r="B41" s="5" t="n">
        <v>200926</v>
      </c>
      <c r="C41" s="5" t="n">
        <v>200926</v>
      </c>
    </row>
    <row r="42" spans="1:3">
      <c r="A42" s="4" t="s">
        <v>66</v>
      </c>
    </row>
    <row r="43" spans="1:3">
      <c r="A43" s="3" t="s">
        <v>40</v>
      </c>
    </row>
    <row r="44" spans="1:3">
      <c r="A44" s="4" t="s">
        <v>52</v>
      </c>
      <c r="B44" s="7" t="n">
        <v>852</v>
      </c>
      <c r="C44" s="7" t="n">
        <v>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83</v>
      </c>
      <c r="D1" s="2" t="s">
        <v>1</v>
      </c>
    </row>
    <row r="2" spans="1:5">
      <c r="B2" s="2" t="s">
        <v>2</v>
      </c>
      <c r="C2" s="2" t="s">
        <v>84</v>
      </c>
      <c r="D2" s="2" t="s">
        <v>2</v>
      </c>
      <c r="E2" s="2" t="s">
        <v>84</v>
      </c>
    </row>
    <row r="3" spans="1:5">
      <c r="A3" s="4" t="s">
        <v>171</v>
      </c>
      <c r="D3" s="4" t="s">
        <v>44</v>
      </c>
      <c r="E3" s="7" t="n">
        <v>246184</v>
      </c>
    </row>
    <row r="4" spans="1:5">
      <c r="A4" s="4" t="s">
        <v>246</v>
      </c>
      <c r="B4" s="4" t="s">
        <v>44</v>
      </c>
      <c r="C4" s="7" t="n">
        <v>1421155</v>
      </c>
      <c r="D4" s="4" t="s">
        <v>44</v>
      </c>
      <c r="E4" s="5" t="n">
        <v>1421155</v>
      </c>
    </row>
    <row r="5" spans="1:5">
      <c r="A5" s="4" t="s">
        <v>247</v>
      </c>
    </row>
    <row r="6" spans="1:5">
      <c r="A6" s="4" t="s">
        <v>171</v>
      </c>
      <c r="E6" s="5" t="n">
        <v>246184</v>
      </c>
    </row>
    <row r="7" spans="1:5">
      <c r="A7" s="4" t="s">
        <v>246</v>
      </c>
      <c r="E7" s="7" t="n">
        <v>1421155</v>
      </c>
    </row>
    <row r="8" spans="1:5">
      <c r="A8" s="4" t="s">
        <v>248</v>
      </c>
    </row>
    <row r="9" spans="1:5">
      <c r="A9" s="4" t="s">
        <v>249</v>
      </c>
      <c r="D9" s="4" t="s">
        <v>250</v>
      </c>
    </row>
    <row r="10" spans="1:5">
      <c r="A10" s="4" t="s">
        <v>251</v>
      </c>
    </row>
    <row r="11" spans="1:5">
      <c r="A11" s="4" t="s">
        <v>252</v>
      </c>
      <c r="B11" s="4" t="s">
        <v>253</v>
      </c>
      <c r="D11" s="4" t="s">
        <v>253</v>
      </c>
    </row>
    <row r="12" spans="1:5">
      <c r="A12" s="4" t="s">
        <v>254</v>
      </c>
    </row>
    <row r="13" spans="1:5">
      <c r="A13" s="4" t="s">
        <v>252</v>
      </c>
      <c r="B13" s="4" t="s">
        <v>255</v>
      </c>
      <c r="D13" s="4" t="s">
        <v>255</v>
      </c>
    </row>
    <row r="14" spans="1:5">
      <c r="A14" s="4" t="s">
        <v>256</v>
      </c>
    </row>
    <row r="15" spans="1:5">
      <c r="A15" s="4" t="s">
        <v>252</v>
      </c>
      <c r="B15" s="4" t="s">
        <v>257</v>
      </c>
      <c r="D15" s="4" t="s">
        <v>257</v>
      </c>
    </row>
    <row r="16" spans="1:5">
      <c r="A16" s="4" t="s">
        <v>258</v>
      </c>
    </row>
    <row r="17" spans="1:5">
      <c r="A17" s="4" t="s">
        <v>252</v>
      </c>
      <c r="B17" s="4" t="s">
        <v>259</v>
      </c>
      <c r="D17" s="4" t="s">
        <v>259</v>
      </c>
    </row>
    <row r="18" spans="1:5">
      <c r="A18" s="4" t="s">
        <v>260</v>
      </c>
    </row>
    <row r="19" spans="1:5">
      <c r="A19" s="4" t="s">
        <v>252</v>
      </c>
      <c r="B19" s="4" t="s">
        <v>261</v>
      </c>
      <c r="D19" s="4" t="s">
        <v>26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63</v>
      </c>
    </row>
    <row r="3" spans="1:2">
      <c r="A3" s="3" t="s">
        <v>200</v>
      </c>
    </row>
    <row r="4" spans="1:2">
      <c r="A4" s="4" t="s">
        <v>264</v>
      </c>
      <c r="B4" s="7" t="n">
        <v>-218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65</v>
      </c>
      <c r="B1" s="2" t="s">
        <v>1</v>
      </c>
    </row>
    <row r="2" spans="1:3">
      <c r="B2" s="2" t="s">
        <v>2</v>
      </c>
      <c r="C2" s="2" t="s">
        <v>84</v>
      </c>
    </row>
    <row r="3" spans="1:3">
      <c r="A3" s="3" t="s">
        <v>266</v>
      </c>
    </row>
    <row r="4" spans="1:3">
      <c r="A4" s="4" t="s">
        <v>267</v>
      </c>
      <c r="B4" s="7" t="n">
        <v>-44705</v>
      </c>
    </row>
    <row r="5" spans="1:3">
      <c r="A5" s="4" t="s">
        <v>156</v>
      </c>
      <c r="B5" s="5" t="n">
        <v>411603</v>
      </c>
      <c r="C5" s="7" t="n">
        <v>516967</v>
      </c>
    </row>
    <row r="6" spans="1:3">
      <c r="A6" s="4" t="s">
        <v>268</v>
      </c>
    </row>
    <row r="7" spans="1:3">
      <c r="A7" s="3" t="s">
        <v>266</v>
      </c>
    </row>
    <row r="8" spans="1:3">
      <c r="A8" s="4" t="s">
        <v>269</v>
      </c>
      <c r="B8" s="5" t="n">
        <v>5853145</v>
      </c>
    </row>
    <row r="9" spans="1:3">
      <c r="A9" s="4" t="s">
        <v>270</v>
      </c>
      <c r="B9" s="5" t="n">
        <v>110000</v>
      </c>
    </row>
    <row r="10" spans="1:3">
      <c r="A10" s="4" t="s">
        <v>267</v>
      </c>
      <c r="B10" s="5" t="n">
        <v>-44705</v>
      </c>
    </row>
    <row r="11" spans="1:3">
      <c r="A11" s="4" t="s">
        <v>271</v>
      </c>
      <c r="B11" s="5" t="n">
        <v>301500</v>
      </c>
    </row>
    <row r="12" spans="1:3">
      <c r="A12" s="4" t="s">
        <v>272</v>
      </c>
      <c r="B12" s="5" t="n">
        <v>-115000</v>
      </c>
    </row>
    <row r="13" spans="1:3">
      <c r="A13" s="4" t="s">
        <v>273</v>
      </c>
      <c r="B13" s="5" t="n">
        <v>-19214</v>
      </c>
    </row>
    <row r="14" spans="1:3">
      <c r="A14" s="4" t="s">
        <v>274</v>
      </c>
      <c r="B14" s="5" t="n">
        <v>-125060</v>
      </c>
    </row>
    <row r="15" spans="1:3">
      <c r="A15" s="4" t="s">
        <v>156</v>
      </c>
      <c r="B15" s="5" t="n">
        <v>411603</v>
      </c>
    </row>
    <row r="16" spans="1:3">
      <c r="A16" s="4" t="s">
        <v>275</v>
      </c>
      <c r="B16" s="5" t="n">
        <v>5254</v>
      </c>
    </row>
    <row r="17" spans="1:3">
      <c r="A17" s="4" t="s">
        <v>276</v>
      </c>
      <c r="B17" s="7" t="n">
        <v>637752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3"/>
    <col customWidth="1" max="9" min="9" width="14"/>
  </cols>
  <sheetData>
    <row r="1" spans="1:9">
      <c r="A1" s="1" t="s">
        <v>277</v>
      </c>
      <c r="B1" s="2" t="s">
        <v>278</v>
      </c>
      <c r="C1" s="2" t="s">
        <v>279</v>
      </c>
      <c r="D1" s="2" t="s">
        <v>280</v>
      </c>
      <c r="E1" s="2" t="s">
        <v>281</v>
      </c>
      <c r="F1" s="2" t="s">
        <v>2</v>
      </c>
      <c r="G1" s="2" t="s">
        <v>84</v>
      </c>
      <c r="H1" s="2" t="s">
        <v>282</v>
      </c>
      <c r="I1" s="2" t="s">
        <v>30</v>
      </c>
    </row>
    <row r="2" spans="1:9">
      <c r="A2" s="3" t="s">
        <v>283</v>
      </c>
    </row>
    <row r="3" spans="1:9">
      <c r="A3" s="4" t="s">
        <v>284</v>
      </c>
      <c r="F3" s="7" t="n">
        <v>411603</v>
      </c>
      <c r="G3" s="7" t="n">
        <v>516967</v>
      </c>
    </row>
    <row r="4" spans="1:9">
      <c r="A4" s="4" t="s">
        <v>193</v>
      </c>
      <c r="F4" s="5" t="n">
        <v>18653</v>
      </c>
      <c r="G4" s="5" t="n">
        <v>399901</v>
      </c>
    </row>
    <row r="5" spans="1:9">
      <c r="A5" s="4" t="s">
        <v>285</v>
      </c>
      <c r="F5" s="5" t="n">
        <v>63030</v>
      </c>
      <c r="I5" s="7" t="n">
        <v>354785</v>
      </c>
    </row>
    <row r="6" spans="1:9">
      <c r="A6" s="4" t="s">
        <v>286</v>
      </c>
      <c r="F6" s="4" t="s">
        <v>44</v>
      </c>
      <c r="G6" s="5" t="n">
        <v>222500</v>
      </c>
    </row>
    <row r="7" spans="1:9">
      <c r="A7" s="4" t="s">
        <v>175</v>
      </c>
      <c r="F7" s="7" t="n">
        <v>301500</v>
      </c>
      <c r="G7" s="7" t="n">
        <v>111900</v>
      </c>
    </row>
    <row r="8" spans="1:9">
      <c r="A8" s="4" t="s">
        <v>287</v>
      </c>
      <c r="F8" s="4" t="s">
        <v>288</v>
      </c>
    </row>
    <row r="9" spans="1:9">
      <c r="A9" s="4" t="s">
        <v>289</v>
      </c>
      <c r="F9" s="7" t="n">
        <v>44705</v>
      </c>
    </row>
    <row r="10" spans="1:9">
      <c r="A10" s="4" t="s">
        <v>290</v>
      </c>
    </row>
    <row r="11" spans="1:9">
      <c r="A11" s="3" t="s">
        <v>283</v>
      </c>
    </row>
    <row r="12" spans="1:9">
      <c r="A12" s="4" t="s">
        <v>286</v>
      </c>
      <c r="F12" s="7" t="n">
        <v>97500</v>
      </c>
    </row>
    <row r="13" spans="1:9">
      <c r="A13" s="4" t="s">
        <v>251</v>
      </c>
    </row>
    <row r="14" spans="1:9">
      <c r="A14" s="3" t="s">
        <v>283</v>
      </c>
    </row>
    <row r="15" spans="1:9">
      <c r="A15" s="4" t="s">
        <v>291</v>
      </c>
      <c r="B15" s="7" t="n">
        <v>1759150</v>
      </c>
    </row>
    <row r="16" spans="1:9">
      <c r="A16" s="4" t="s">
        <v>252</v>
      </c>
      <c r="F16" s="4" t="s">
        <v>253</v>
      </c>
    </row>
    <row r="17" spans="1:9">
      <c r="A17" s="4" t="s">
        <v>258</v>
      </c>
    </row>
    <row r="18" spans="1:9">
      <c r="A18" s="3" t="s">
        <v>283</v>
      </c>
    </row>
    <row r="19" spans="1:9">
      <c r="A19" s="4" t="s">
        <v>252</v>
      </c>
      <c r="F19" s="4" t="s">
        <v>259</v>
      </c>
    </row>
    <row r="20" spans="1:9">
      <c r="A20" s="4" t="s">
        <v>122</v>
      </c>
    </row>
    <row r="21" spans="1:9">
      <c r="A21" s="3" t="s">
        <v>283</v>
      </c>
    </row>
    <row r="22" spans="1:9">
      <c r="A22" s="4" t="s">
        <v>292</v>
      </c>
      <c r="F22" s="5" t="n">
        <v>4000000</v>
      </c>
    </row>
    <row r="23" spans="1:9">
      <c r="A23" s="4" t="s">
        <v>284</v>
      </c>
      <c r="F23" s="7" t="n">
        <v>12292</v>
      </c>
    </row>
    <row r="24" spans="1:9">
      <c r="A24" s="4" t="s">
        <v>293</v>
      </c>
      <c r="F24" s="5" t="n">
        <v>1688762</v>
      </c>
    </row>
    <row r="25" spans="1:9">
      <c r="A25" s="4" t="s">
        <v>294</v>
      </c>
    </row>
    <row r="26" spans="1:9">
      <c r="A26" s="3" t="s">
        <v>283</v>
      </c>
    </row>
    <row r="27" spans="1:9">
      <c r="A27" s="4" t="s">
        <v>295</v>
      </c>
      <c r="F27" s="5" t="n">
        <v>16340000</v>
      </c>
      <c r="I27" s="5" t="n">
        <v>14850000</v>
      </c>
    </row>
    <row r="28" spans="1:9">
      <c r="A28" s="4" t="s">
        <v>284</v>
      </c>
      <c r="F28" s="7" t="n">
        <v>5098</v>
      </c>
    </row>
    <row r="29" spans="1:9">
      <c r="A29" s="4" t="s">
        <v>296</v>
      </c>
    </row>
    <row r="30" spans="1:9">
      <c r="A30" s="3" t="s">
        <v>283</v>
      </c>
    </row>
    <row r="31" spans="1:9">
      <c r="A31" s="4" t="s">
        <v>297</v>
      </c>
      <c r="F31" s="5" t="n">
        <v>480000</v>
      </c>
    </row>
    <row r="32" spans="1:9">
      <c r="A32" s="4" t="s">
        <v>268</v>
      </c>
    </row>
    <row r="33" spans="1:9">
      <c r="A33" s="3" t="s">
        <v>283</v>
      </c>
    </row>
    <row r="34" spans="1:9">
      <c r="A34" s="4" t="s">
        <v>284</v>
      </c>
      <c r="F34" s="7" t="n">
        <v>411603</v>
      </c>
    </row>
    <row r="35" spans="1:9">
      <c r="A35" s="4" t="s">
        <v>289</v>
      </c>
      <c r="F35" s="5" t="n">
        <v>44705</v>
      </c>
    </row>
    <row r="36" spans="1:9">
      <c r="A36" s="4" t="s">
        <v>298</v>
      </c>
    </row>
    <row r="37" spans="1:9">
      <c r="A37" s="3" t="s">
        <v>283</v>
      </c>
    </row>
    <row r="38" spans="1:9">
      <c r="A38" s="4" t="s">
        <v>291</v>
      </c>
      <c r="F38" s="5" t="n">
        <v>90000</v>
      </c>
    </row>
    <row r="39" spans="1:9">
      <c r="A39" s="4" t="s">
        <v>299</v>
      </c>
      <c r="F39" s="5" t="n">
        <v>90000</v>
      </c>
    </row>
    <row r="40" spans="1:9">
      <c r="A40" s="4" t="s">
        <v>300</v>
      </c>
      <c r="F40" s="7" t="n">
        <v>22421</v>
      </c>
    </row>
    <row r="41" spans="1:9">
      <c r="A41" s="4" t="s">
        <v>293</v>
      </c>
      <c r="F41" s="5" t="n">
        <v>1688762</v>
      </c>
    </row>
    <row r="42" spans="1:9">
      <c r="A42" s="4" t="s">
        <v>301</v>
      </c>
      <c r="F42" s="7" t="n">
        <v>80000</v>
      </c>
    </row>
    <row r="43" spans="1:9">
      <c r="A43" s="4" t="s">
        <v>302</v>
      </c>
    </row>
    <row r="44" spans="1:9">
      <c r="A44" s="3" t="s">
        <v>283</v>
      </c>
    </row>
    <row r="45" spans="1:9">
      <c r="A45" s="4" t="s">
        <v>291</v>
      </c>
      <c r="F45" s="7" t="n">
        <v>110000</v>
      </c>
      <c r="H45" s="7" t="n">
        <v>90000</v>
      </c>
    </row>
    <row r="46" spans="1:9">
      <c r="A46" s="4" t="s">
        <v>303</v>
      </c>
      <c r="F46" s="4" t="s">
        <v>304</v>
      </c>
    </row>
    <row r="47" spans="1:9">
      <c r="A47" s="4" t="s">
        <v>292</v>
      </c>
      <c r="F47" s="5" t="n">
        <v>1100000</v>
      </c>
    </row>
    <row r="48" spans="1:9">
      <c r="A48" s="4" t="s">
        <v>305</v>
      </c>
      <c r="H48" s="7" t="n">
        <v>10000</v>
      </c>
    </row>
    <row r="49" spans="1:9">
      <c r="A49" s="4" t="s">
        <v>306</v>
      </c>
    </row>
    <row r="50" spans="1:9">
      <c r="A50" s="3" t="s">
        <v>283</v>
      </c>
    </row>
    <row r="51" spans="1:9">
      <c r="A51" s="4" t="s">
        <v>307</v>
      </c>
      <c r="F51" s="4" t="s">
        <v>308</v>
      </c>
    </row>
    <row r="52" spans="1:9">
      <c r="A52" s="4" t="s">
        <v>309</v>
      </c>
      <c r="F52" s="10" t="n">
        <v>0.1</v>
      </c>
    </row>
    <row r="53" spans="1:9">
      <c r="A53" s="4" t="s">
        <v>295</v>
      </c>
      <c r="F53" s="5" t="n">
        <v>1100000</v>
      </c>
    </row>
    <row r="54" spans="1:9">
      <c r="A54" s="4" t="s">
        <v>310</v>
      </c>
    </row>
    <row r="55" spans="1:9">
      <c r="A55" s="3" t="s">
        <v>283</v>
      </c>
    </row>
    <row r="56" spans="1:9">
      <c r="A56" s="4" t="s">
        <v>291</v>
      </c>
      <c r="B56" s="7" t="n">
        <v>1759150</v>
      </c>
    </row>
    <row r="57" spans="1:9">
      <c r="A57" s="4" t="s">
        <v>311</v>
      </c>
      <c r="B57" s="4" t="s">
        <v>312</v>
      </c>
    </row>
    <row r="58" spans="1:9">
      <c r="A58" s="4" t="s">
        <v>313</v>
      </c>
      <c r="B58" s="7" t="n">
        <v>24232</v>
      </c>
    </row>
    <row r="59" spans="1:9">
      <c r="A59" s="4" t="s">
        <v>314</v>
      </c>
      <c r="B59" s="4" t="s">
        <v>315</v>
      </c>
    </row>
    <row r="60" spans="1:9">
      <c r="A60" s="4" t="s">
        <v>316</v>
      </c>
      <c r="B60" s="4" t="s">
        <v>317</v>
      </c>
    </row>
    <row r="61" spans="1:9">
      <c r="A61" s="4" t="s">
        <v>318</v>
      </c>
      <c r="B61" s="4" t="s">
        <v>319</v>
      </c>
    </row>
    <row r="62" spans="1:9">
      <c r="A62" s="4" t="s">
        <v>320</v>
      </c>
      <c r="C62" s="4" t="s">
        <v>321</v>
      </c>
    </row>
    <row r="63" spans="1:9">
      <c r="A63" s="4" t="s">
        <v>322</v>
      </c>
      <c r="C63" s="5" t="n">
        <v>7000000</v>
      </c>
      <c r="D63" s="5" t="n">
        <v>13000000</v>
      </c>
    </row>
    <row r="64" spans="1:9">
      <c r="A64" s="4" t="s">
        <v>323</v>
      </c>
      <c r="C64" s="7" t="n">
        <v>175700</v>
      </c>
      <c r="D64" s="7" t="n">
        <v>455000</v>
      </c>
    </row>
    <row r="65" spans="1:9">
      <c r="A65" s="4" t="s">
        <v>324</v>
      </c>
    </row>
    <row r="66" spans="1:9">
      <c r="A66" s="3" t="s">
        <v>283</v>
      </c>
    </row>
    <row r="67" spans="1:9">
      <c r="A67" s="4" t="s">
        <v>325</v>
      </c>
      <c r="B67" s="7" t="n">
        <v>290000</v>
      </c>
    </row>
    <row r="68" spans="1:9">
      <c r="A68" s="4" t="s">
        <v>326</v>
      </c>
    </row>
    <row r="69" spans="1:9">
      <c r="A69" s="3" t="s">
        <v>283</v>
      </c>
    </row>
    <row r="70" spans="1:9">
      <c r="A70" s="4" t="s">
        <v>325</v>
      </c>
      <c r="B70" s="5" t="n">
        <v>590000</v>
      </c>
    </row>
    <row r="71" spans="1:9">
      <c r="A71" s="4" t="s">
        <v>327</v>
      </c>
    </row>
    <row r="72" spans="1:9">
      <c r="A72" s="3" t="s">
        <v>283</v>
      </c>
    </row>
    <row r="73" spans="1:9">
      <c r="A73" s="4" t="s">
        <v>325</v>
      </c>
      <c r="B73" s="7" t="n">
        <v>890000</v>
      </c>
    </row>
    <row r="74" spans="1:9">
      <c r="A74" s="4" t="s">
        <v>328</v>
      </c>
    </row>
    <row r="75" spans="1:9">
      <c r="A75" s="3" t="s">
        <v>283</v>
      </c>
    </row>
    <row r="76" spans="1:9">
      <c r="A76" s="4" t="s">
        <v>329</v>
      </c>
      <c r="B76" s="4" t="s">
        <v>330</v>
      </c>
    </row>
    <row r="77" spans="1:9">
      <c r="A77" s="4" t="s">
        <v>331</v>
      </c>
      <c r="B77" s="7" t="n">
        <v>5000000</v>
      </c>
    </row>
    <row r="78" spans="1:9">
      <c r="A78" s="4" t="s">
        <v>332</v>
      </c>
      <c r="E78" s="4" t="s">
        <v>333</v>
      </c>
    </row>
    <row r="79" spans="1:9">
      <c r="A79" s="4" t="s">
        <v>334</v>
      </c>
      <c r="E79" s="7" t="n">
        <v>2500</v>
      </c>
    </row>
    <row r="80" spans="1:9">
      <c r="A80" s="4" t="s">
        <v>335</v>
      </c>
      <c r="E80" s="5" t="n">
        <v>40000</v>
      </c>
    </row>
    <row r="81" spans="1:9">
      <c r="A81" s="4" t="s">
        <v>336</v>
      </c>
      <c r="E81" s="5" t="n">
        <v>80000</v>
      </c>
    </row>
    <row r="82" spans="1:9">
      <c r="A82" s="4" t="s">
        <v>337</v>
      </c>
    </row>
    <row r="83" spans="1:9">
      <c r="A83" s="3" t="s">
        <v>283</v>
      </c>
    </row>
    <row r="84" spans="1:9">
      <c r="A84" s="4" t="s">
        <v>318</v>
      </c>
      <c r="B84" s="4" t="s">
        <v>338</v>
      </c>
    </row>
    <row r="85" spans="1:9">
      <c r="A85" s="4" t="s">
        <v>339</v>
      </c>
    </row>
    <row r="86" spans="1:9">
      <c r="A86" s="3" t="s">
        <v>283</v>
      </c>
    </row>
    <row r="87" spans="1:9">
      <c r="A87" s="4" t="s">
        <v>340</v>
      </c>
      <c r="E87" s="7" t="n">
        <v>391920</v>
      </c>
    </row>
    <row r="88" spans="1:9">
      <c r="A88" s="4" t="s">
        <v>252</v>
      </c>
      <c r="E88" s="4" t="s">
        <v>341</v>
      </c>
    </row>
    <row r="89" spans="1:9">
      <c r="A89" s="4" t="s">
        <v>342</v>
      </c>
    </row>
    <row r="90" spans="1:9">
      <c r="A90" s="3" t="s">
        <v>283</v>
      </c>
    </row>
    <row r="91" spans="1:9">
      <c r="A91" s="4" t="s">
        <v>340</v>
      </c>
      <c r="E91" s="7" t="n">
        <v>99210</v>
      </c>
    </row>
    <row r="92" spans="1:9">
      <c r="A92" s="4" t="s">
        <v>343</v>
      </c>
    </row>
    <row r="93" spans="1:9">
      <c r="A93" s="3" t="s">
        <v>283</v>
      </c>
    </row>
    <row r="94" spans="1:9">
      <c r="A94" s="4" t="s">
        <v>313</v>
      </c>
      <c r="C94" s="7" t="n">
        <v>500000</v>
      </c>
    </row>
    <row r="95" spans="1:9">
      <c r="A95" s="4" t="s">
        <v>322</v>
      </c>
      <c r="C95" s="5" t="n">
        <v>2000000</v>
      </c>
      <c r="D95" s="5" t="n">
        <v>3000000</v>
      </c>
    </row>
    <row r="96" spans="1:9">
      <c r="A96" s="4" t="s">
        <v>344</v>
      </c>
      <c r="C96" s="5" t="n">
        <v>250</v>
      </c>
    </row>
    <row r="97" spans="1:9">
      <c r="A97" s="4" t="s">
        <v>345</v>
      </c>
      <c r="C97" s="7" t="n">
        <v>950000</v>
      </c>
    </row>
    <row r="98" spans="1:9">
      <c r="A98" s="4" t="s">
        <v>346</v>
      </c>
    </row>
    <row r="99" spans="1:9">
      <c r="A99" s="3" t="s">
        <v>283</v>
      </c>
    </row>
    <row r="100" spans="1:9">
      <c r="A100" s="4" t="s">
        <v>322</v>
      </c>
      <c r="D100" s="5" t="n">
        <v>2000000</v>
      </c>
    </row>
    <row r="101" spans="1:9">
      <c r="A101" s="4" t="s">
        <v>323</v>
      </c>
      <c r="D101" s="7" t="n">
        <v>54200</v>
      </c>
    </row>
    <row r="102" spans="1:9">
      <c r="A102" s="4" t="s">
        <v>347</v>
      </c>
    </row>
    <row r="103" spans="1:9">
      <c r="A103" s="3" t="s">
        <v>283</v>
      </c>
    </row>
    <row r="104" spans="1:9">
      <c r="A104" s="4" t="s">
        <v>348</v>
      </c>
      <c r="D104" s="7" t="n">
        <v>15000</v>
      </c>
    </row>
    <row r="105" spans="1:9">
      <c r="A105" s="4" t="s">
        <v>349</v>
      </c>
    </row>
    <row r="106" spans="1:9">
      <c r="A106" s="3" t="s">
        <v>283</v>
      </c>
    </row>
    <row r="107" spans="1:9">
      <c r="A107" s="4" t="s">
        <v>299</v>
      </c>
      <c r="F107" s="7" t="n">
        <v>115000</v>
      </c>
    </row>
    <row r="108" spans="1:9">
      <c r="A108" s="4" t="s">
        <v>293</v>
      </c>
      <c r="F108" s="5" t="n">
        <v>3</v>
      </c>
    </row>
    <row r="109" spans="1:9">
      <c r="A109" s="4" t="s">
        <v>313</v>
      </c>
      <c r="F109" s="7" t="n">
        <v>126500</v>
      </c>
    </row>
    <row r="110" spans="1:9">
      <c r="A110" s="4" t="s">
        <v>350</v>
      </c>
    </row>
    <row r="111" spans="1:9">
      <c r="A111" s="3" t="s">
        <v>283</v>
      </c>
    </row>
    <row r="112" spans="1:9">
      <c r="A112" s="4" t="s">
        <v>299</v>
      </c>
      <c r="F112" s="5" t="n">
        <v>1550000</v>
      </c>
    </row>
    <row r="113" spans="1:9">
      <c r="A113" s="4" t="s">
        <v>284</v>
      </c>
      <c r="F113" s="5" t="n">
        <v>89017</v>
      </c>
    </row>
    <row r="114" spans="1:9">
      <c r="A114" s="4" t="s">
        <v>193</v>
      </c>
      <c r="F114" s="7" t="n">
        <v>1865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4"/>
  </cols>
  <sheetData>
    <row r="1" spans="1:2">
      <c r="A1" s="1" t="s">
        <v>351</v>
      </c>
      <c r="B1" s="2" t="s">
        <v>1</v>
      </c>
    </row>
    <row r="2" spans="1:2">
      <c r="B2" s="2" t="s">
        <v>2</v>
      </c>
    </row>
    <row r="3" spans="1:2">
      <c r="A3" s="4" t="s">
        <v>352</v>
      </c>
      <c r="B3" s="4" t="s">
        <v>353</v>
      </c>
    </row>
    <row r="4" spans="1:2">
      <c r="A4" s="4" t="s">
        <v>354</v>
      </c>
    </row>
    <row r="5" spans="1:2">
      <c r="A5" s="4" t="s">
        <v>355</v>
      </c>
      <c r="B5" s="4" t="s">
        <v>356</v>
      </c>
    </row>
    <row r="6" spans="1:2">
      <c r="A6" s="4" t="s">
        <v>357</v>
      </c>
      <c r="B6" s="4" t="s">
        <v>358</v>
      </c>
    </row>
    <row r="7" spans="1:2">
      <c r="A7" s="4" t="s">
        <v>359</v>
      </c>
      <c r="B7" s="4" t="s">
        <v>360</v>
      </c>
    </row>
    <row r="8" spans="1:2">
      <c r="A8" s="4" t="s">
        <v>361</v>
      </c>
    </row>
    <row r="9" spans="1:2">
      <c r="A9" s="4" t="s">
        <v>355</v>
      </c>
      <c r="B9" s="4" t="s">
        <v>362</v>
      </c>
    </row>
    <row r="10" spans="1:2">
      <c r="A10" s="4" t="s">
        <v>357</v>
      </c>
      <c r="B10" s="4" t="s">
        <v>363</v>
      </c>
    </row>
    <row r="11" spans="1:2">
      <c r="A11" s="4" t="s">
        <v>359</v>
      </c>
      <c r="B11" s="4" t="s">
        <v>3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0</v>
      </c>
    </row>
    <row r="2" spans="1:3">
      <c r="A2" s="4" t="s">
        <v>366</v>
      </c>
    </row>
    <row r="3" spans="1:3">
      <c r="A3" s="3" t="s">
        <v>367</v>
      </c>
    </row>
    <row r="4" spans="1:3">
      <c r="A4" s="4" t="s">
        <v>368</v>
      </c>
      <c r="B4" s="4" t="s">
        <v>44</v>
      </c>
      <c r="C4" s="4" t="s">
        <v>44</v>
      </c>
    </row>
    <row r="5" spans="1:3">
      <c r="A5" s="4" t="s">
        <v>369</v>
      </c>
    </row>
    <row r="6" spans="1:3">
      <c r="A6" s="3" t="s">
        <v>367</v>
      </c>
    </row>
    <row r="7" spans="1:3">
      <c r="A7" s="4" t="s">
        <v>368</v>
      </c>
      <c r="B7" s="4" t="s">
        <v>44</v>
      </c>
      <c r="C7" s="4" t="s">
        <v>44</v>
      </c>
    </row>
    <row r="8" spans="1:3">
      <c r="A8" s="4" t="s">
        <v>370</v>
      </c>
    </row>
    <row r="9" spans="1:3">
      <c r="A9" s="3" t="s">
        <v>367</v>
      </c>
    </row>
    <row r="10" spans="1:3">
      <c r="A10" s="4" t="s">
        <v>368</v>
      </c>
      <c r="B10" s="7" t="n">
        <v>93016</v>
      </c>
      <c r="C10" s="7" t="n">
        <v>101419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263</v>
      </c>
    </row>
    <row r="3" spans="1:2">
      <c r="A3" s="3" t="s">
        <v>372</v>
      </c>
    </row>
    <row r="4" spans="1:2">
      <c r="A4" s="4" t="s">
        <v>373</v>
      </c>
      <c r="B4" s="7" t="n">
        <v>1014192</v>
      </c>
    </row>
    <row r="5" spans="1:2">
      <c r="A5" s="4" t="s">
        <v>374</v>
      </c>
      <c r="B5" s="5" t="n">
        <v>24202</v>
      </c>
    </row>
    <row r="6" spans="1:2">
      <c r="A6" s="4" t="s">
        <v>375</v>
      </c>
      <c r="B6" s="5" t="n">
        <v>-19566</v>
      </c>
    </row>
    <row r="7" spans="1:2">
      <c r="A7" s="4" t="s">
        <v>376</v>
      </c>
      <c r="B7" s="5" t="n">
        <v>-925812</v>
      </c>
    </row>
    <row r="8" spans="1:2">
      <c r="A8" s="4" t="s">
        <v>377</v>
      </c>
      <c r="B8" s="7" t="n">
        <v>930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378</v>
      </c>
      <c r="B1" s="2" t="s">
        <v>1</v>
      </c>
    </row>
    <row r="2" spans="1:2">
      <c r="B2" s="2" t="s">
        <v>263</v>
      </c>
    </row>
    <row r="3" spans="1:2">
      <c r="A3" s="3" t="s">
        <v>208</v>
      </c>
    </row>
    <row r="4" spans="1:2">
      <c r="A4" s="4" t="s">
        <v>379</v>
      </c>
      <c r="B4" s="7" t="n">
        <v>93016</v>
      </c>
    </row>
    <row r="5" spans="1:2">
      <c r="A5" s="4" t="s">
        <v>380</v>
      </c>
      <c r="B5" s="7" t="n">
        <v>9258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3"/>
    <col customWidth="1" max="6" min="6" width="14"/>
  </cols>
  <sheetData>
    <row r="1" spans="1:6">
      <c r="A1" s="1" t="s">
        <v>381</v>
      </c>
      <c r="B1" s="2" t="s">
        <v>382</v>
      </c>
      <c r="C1" s="2" t="s">
        <v>1</v>
      </c>
    </row>
    <row r="2" spans="1:6">
      <c r="B2" s="2" t="s">
        <v>2</v>
      </c>
      <c r="C2" s="2" t="s">
        <v>2</v>
      </c>
      <c r="D2" s="2" t="s">
        <v>84</v>
      </c>
      <c r="E2" s="2" t="s">
        <v>282</v>
      </c>
      <c r="F2" s="2" t="s">
        <v>30</v>
      </c>
    </row>
    <row r="3" spans="1:6">
      <c r="A3" s="4" t="s">
        <v>383</v>
      </c>
      <c r="C3" s="7" t="n">
        <v>21060</v>
      </c>
    </row>
    <row r="4" spans="1:6">
      <c r="A4" s="4" t="s">
        <v>384</v>
      </c>
      <c r="C4" s="4" t="s">
        <v>44</v>
      </c>
      <c r="D4" s="7" t="n">
        <v>137500</v>
      </c>
    </row>
    <row r="5" spans="1:6">
      <c r="A5" s="4" t="s">
        <v>284</v>
      </c>
      <c r="C5" s="5" t="n">
        <v>411603</v>
      </c>
      <c r="D5" s="5" t="n">
        <v>516967</v>
      </c>
    </row>
    <row r="6" spans="1:6">
      <c r="A6" s="4" t="s">
        <v>164</v>
      </c>
      <c r="C6" s="5" t="n">
        <v>246276</v>
      </c>
      <c r="D6" s="7" t="n">
        <v>202429</v>
      </c>
    </row>
    <row r="7" spans="1:6">
      <c r="A7" s="4" t="s">
        <v>298</v>
      </c>
    </row>
    <row r="8" spans="1:6">
      <c r="A8" s="4" t="s">
        <v>291</v>
      </c>
      <c r="B8" s="7" t="n">
        <v>90000</v>
      </c>
      <c r="C8" s="5" t="n">
        <v>90000</v>
      </c>
    </row>
    <row r="9" spans="1:6">
      <c r="A9" s="4" t="s">
        <v>300</v>
      </c>
      <c r="C9" s="5" t="n">
        <v>22421</v>
      </c>
    </row>
    <row r="10" spans="1:6">
      <c r="A10" s="4" t="s">
        <v>299</v>
      </c>
      <c r="B10" s="5" t="n">
        <v>90000</v>
      </c>
      <c r="C10" s="7" t="n">
        <v>90000</v>
      </c>
    </row>
    <row r="11" spans="1:6">
      <c r="A11" s="4" t="s">
        <v>385</v>
      </c>
      <c r="C11" s="5" t="n">
        <v>1688762</v>
      </c>
    </row>
    <row r="12" spans="1:6">
      <c r="A12" s="4" t="s">
        <v>302</v>
      </c>
    </row>
    <row r="13" spans="1:6">
      <c r="A13" s="4" t="s">
        <v>291</v>
      </c>
      <c r="B13" s="7" t="n">
        <v>110000</v>
      </c>
      <c r="C13" s="7" t="n">
        <v>110000</v>
      </c>
      <c r="E13" s="7" t="n">
        <v>90000</v>
      </c>
    </row>
    <row r="14" spans="1:6">
      <c r="A14" s="4" t="s">
        <v>303</v>
      </c>
      <c r="C14" s="4" t="s">
        <v>304</v>
      </c>
    </row>
    <row r="15" spans="1:6">
      <c r="A15" s="4" t="s">
        <v>386</v>
      </c>
      <c r="C15" s="5" t="n">
        <v>1100000</v>
      </c>
    </row>
    <row r="16" spans="1:6">
      <c r="A16" s="4" t="s">
        <v>305</v>
      </c>
      <c r="E16" s="7" t="n">
        <v>10000</v>
      </c>
    </row>
    <row r="17" spans="1:6">
      <c r="A17" s="4" t="s">
        <v>306</v>
      </c>
    </row>
    <row r="18" spans="1:6">
      <c r="A18" s="4" t="s">
        <v>307</v>
      </c>
      <c r="C18" s="4" t="s">
        <v>308</v>
      </c>
    </row>
    <row r="19" spans="1:6">
      <c r="A19" s="4" t="s">
        <v>309</v>
      </c>
      <c r="B19" s="10" t="n">
        <v>0.1</v>
      </c>
      <c r="C19" s="10" t="n">
        <v>0.1</v>
      </c>
    </row>
    <row r="20" spans="1:6">
      <c r="A20" s="4" t="s">
        <v>295</v>
      </c>
      <c r="B20" s="5" t="n">
        <v>1100000</v>
      </c>
      <c r="C20" s="5" t="n">
        <v>1100000</v>
      </c>
    </row>
    <row r="21" spans="1:6">
      <c r="A21" s="4" t="s">
        <v>349</v>
      </c>
    </row>
    <row r="22" spans="1:6">
      <c r="A22" s="4" t="s">
        <v>299</v>
      </c>
      <c r="B22" s="7" t="n">
        <v>115000</v>
      </c>
      <c r="C22" s="7" t="n">
        <v>115000</v>
      </c>
    </row>
    <row r="23" spans="1:6">
      <c r="A23" s="4" t="s">
        <v>385</v>
      </c>
      <c r="C23" s="5" t="n">
        <v>3</v>
      </c>
    </row>
    <row r="24" spans="1:6">
      <c r="A24" s="4" t="s">
        <v>387</v>
      </c>
    </row>
    <row r="25" spans="1:6">
      <c r="A25" s="4" t="s">
        <v>297</v>
      </c>
      <c r="C25" s="5" t="n">
        <v>480000</v>
      </c>
    </row>
    <row r="26" spans="1:6">
      <c r="A26" s="4" t="s">
        <v>388</v>
      </c>
    </row>
    <row r="27" spans="1:6">
      <c r="A27" s="4" t="s">
        <v>284</v>
      </c>
      <c r="C27" s="7" t="n">
        <v>89017</v>
      </c>
    </row>
    <row r="28" spans="1:6">
      <c r="A28" s="4" t="s">
        <v>299</v>
      </c>
      <c r="B28" s="7" t="n">
        <v>1550000</v>
      </c>
      <c r="C28" s="7" t="n">
        <v>1550000</v>
      </c>
    </row>
    <row r="29" spans="1:6">
      <c r="A29" s="4" t="s">
        <v>389</v>
      </c>
    </row>
    <row r="30" spans="1:6">
      <c r="A30" s="4" t="s">
        <v>390</v>
      </c>
      <c r="C30" s="4" t="s">
        <v>308</v>
      </c>
    </row>
    <row r="31" spans="1:6">
      <c r="A31" s="4" t="s">
        <v>391</v>
      </c>
    </row>
    <row r="32" spans="1:6">
      <c r="A32" s="4" t="s">
        <v>392</v>
      </c>
      <c r="B32" s="4" t="s">
        <v>288</v>
      </c>
      <c r="C32" s="4" t="s">
        <v>288</v>
      </c>
    </row>
    <row r="33" spans="1:6">
      <c r="A33" s="4" t="s">
        <v>393</v>
      </c>
      <c r="B33" s="5" t="n">
        <v>1000000</v>
      </c>
    </row>
    <row r="34" spans="1:6">
      <c r="A34" s="4" t="s">
        <v>394</v>
      </c>
      <c r="B34" s="7" t="n">
        <v>62500</v>
      </c>
    </row>
    <row r="35" spans="1:6">
      <c r="A35" s="4" t="s">
        <v>395</v>
      </c>
      <c r="B35" s="7" t="n">
        <v>12800</v>
      </c>
    </row>
    <row r="36" spans="1:6">
      <c r="A36" s="4" t="s">
        <v>396</v>
      </c>
    </row>
    <row r="37" spans="1:6">
      <c r="A37" s="4" t="s">
        <v>397</v>
      </c>
      <c r="C37" s="5" t="n">
        <v>230000</v>
      </c>
    </row>
    <row r="38" spans="1:6">
      <c r="A38" s="4" t="s">
        <v>398</v>
      </c>
    </row>
    <row r="39" spans="1:6">
      <c r="A39" s="4" t="s">
        <v>399</v>
      </c>
      <c r="C39" s="5" t="n">
        <v>500000</v>
      </c>
    </row>
    <row r="40" spans="1:6">
      <c r="A40" s="4" t="s">
        <v>400</v>
      </c>
    </row>
    <row r="41" spans="1:6">
      <c r="A41" s="4" t="s">
        <v>401</v>
      </c>
      <c r="C41" s="5" t="n">
        <v>1300</v>
      </c>
    </row>
    <row r="42" spans="1:6">
      <c r="A42" s="4" t="s">
        <v>384</v>
      </c>
      <c r="C42" s="7" t="n">
        <v>188686</v>
      </c>
    </row>
    <row r="43" spans="1:6">
      <c r="A43" s="4" t="s">
        <v>402</v>
      </c>
      <c r="C43" s="4" t="s">
        <v>403</v>
      </c>
    </row>
    <row r="44" spans="1:6">
      <c r="A44" s="4" t="s">
        <v>404</v>
      </c>
      <c r="C44" s="7" t="n">
        <v>260000</v>
      </c>
    </row>
    <row r="45" spans="1:6">
      <c r="A45" s="4" t="s">
        <v>405</v>
      </c>
    </row>
    <row r="46" spans="1:6">
      <c r="A46" s="4" t="s">
        <v>406</v>
      </c>
      <c r="C46" s="5" t="n">
        <v>574</v>
      </c>
    </row>
    <row r="47" spans="1:6">
      <c r="A47" s="4" t="s">
        <v>407</v>
      </c>
    </row>
    <row r="48" spans="1:6">
      <c r="A48" s="4" t="s">
        <v>408</v>
      </c>
      <c r="C48" s="5" t="n">
        <v>246276</v>
      </c>
    </row>
    <row r="49" spans="1:6">
      <c r="A49" s="4" t="s">
        <v>409</v>
      </c>
    </row>
    <row r="50" spans="1:6">
      <c r="A50" s="4" t="s">
        <v>383</v>
      </c>
      <c r="C50" s="7" t="n">
        <v>71185</v>
      </c>
    </row>
    <row r="51" spans="1:6">
      <c r="A51" s="4" t="s">
        <v>297</v>
      </c>
      <c r="C51" s="5" t="n">
        <v>230000</v>
      </c>
    </row>
    <row r="52" spans="1:6">
      <c r="A52" s="4" t="s">
        <v>410</v>
      </c>
    </row>
    <row r="53" spans="1:6">
      <c r="A53" s="4" t="s">
        <v>386</v>
      </c>
      <c r="C53" s="5" t="n">
        <v>1175000</v>
      </c>
    </row>
    <row r="54" spans="1:6">
      <c r="A54" s="4" t="s">
        <v>411</v>
      </c>
    </row>
    <row r="55" spans="1:6">
      <c r="A55" s="4" t="s">
        <v>383</v>
      </c>
      <c r="C55" s="7" t="n">
        <v>2982</v>
      </c>
    </row>
    <row r="56" spans="1:6">
      <c r="A56" s="4" t="s">
        <v>412</v>
      </c>
      <c r="B56" s="5" t="n">
        <v>180000</v>
      </c>
      <c r="C56" s="5" t="n">
        <v>180000</v>
      </c>
    </row>
    <row r="57" spans="1:6">
      <c r="A57" s="4" t="s">
        <v>408</v>
      </c>
      <c r="C57" s="7" t="n">
        <v>1006</v>
      </c>
    </row>
    <row r="58" spans="1:6">
      <c r="A58" s="4" t="s">
        <v>413</v>
      </c>
    </row>
    <row r="59" spans="1:6">
      <c r="A59" s="4" t="s">
        <v>383</v>
      </c>
      <c r="C59" s="7" t="n">
        <v>32400</v>
      </c>
    </row>
    <row r="60" spans="1:6">
      <c r="A60" s="4" t="s">
        <v>297</v>
      </c>
      <c r="C60" s="5" t="n">
        <v>300000</v>
      </c>
    </row>
    <row r="61" spans="1:6">
      <c r="A61" s="4" t="s">
        <v>414</v>
      </c>
      <c r="C61" s="4" t="s">
        <v>415</v>
      </c>
    </row>
    <row r="62" spans="1:6">
      <c r="A62" s="4" t="s">
        <v>413</v>
      </c>
    </row>
    <row r="63" spans="1:6">
      <c r="A63" s="4" t="s">
        <v>383</v>
      </c>
      <c r="C63" s="7" t="n">
        <v>15765</v>
      </c>
    </row>
    <row r="64" spans="1:6">
      <c r="A64" s="4" t="s">
        <v>297</v>
      </c>
      <c r="C64" s="5" t="n">
        <v>90000</v>
      </c>
    </row>
    <row r="65" spans="1:6">
      <c r="A65" s="4" t="s">
        <v>414</v>
      </c>
      <c r="C65" s="4" t="s">
        <v>416</v>
      </c>
    </row>
    <row r="66" spans="1:6">
      <c r="A66" s="4" t="s">
        <v>122</v>
      </c>
    </row>
    <row r="67" spans="1:6">
      <c r="A67" s="4" t="s">
        <v>383</v>
      </c>
      <c r="C67" s="7" t="n">
        <v>17</v>
      </c>
    </row>
    <row r="68" spans="1:6">
      <c r="A68" s="4" t="s">
        <v>386</v>
      </c>
      <c r="C68" s="5" t="n">
        <v>4000000</v>
      </c>
    </row>
    <row r="69" spans="1:6">
      <c r="A69" s="4" t="s">
        <v>417</v>
      </c>
      <c r="C69" s="5" t="n">
        <v>2600000</v>
      </c>
    </row>
    <row r="70" spans="1:6">
      <c r="A70" s="4" t="s">
        <v>284</v>
      </c>
      <c r="C70" s="7" t="n">
        <v>12292</v>
      </c>
    </row>
    <row r="71" spans="1:6">
      <c r="A71" s="4" t="s">
        <v>418</v>
      </c>
      <c r="C71" s="7" t="n">
        <v>72000</v>
      </c>
    </row>
    <row r="72" spans="1:6">
      <c r="A72" s="4" t="s">
        <v>385</v>
      </c>
      <c r="C72" s="5" t="n">
        <v>1688762</v>
      </c>
    </row>
    <row r="73" spans="1:6">
      <c r="A73" s="4" t="s">
        <v>419</v>
      </c>
    </row>
    <row r="74" spans="1:6">
      <c r="A74" s="4" t="s">
        <v>417</v>
      </c>
      <c r="C74" s="5" t="n">
        <v>2600000</v>
      </c>
    </row>
    <row r="75" spans="1:6">
      <c r="A75" s="4" t="s">
        <v>384</v>
      </c>
      <c r="C75" s="7" t="n">
        <v>30505</v>
      </c>
    </row>
    <row r="76" spans="1:6">
      <c r="A76" s="4" t="s">
        <v>420</v>
      </c>
    </row>
    <row r="77" spans="1:6">
      <c r="A77" s="4" t="s">
        <v>417</v>
      </c>
      <c r="C77" s="5" t="n">
        <v>130000</v>
      </c>
    </row>
    <row r="78" spans="1:6">
      <c r="A78" s="4" t="s">
        <v>384</v>
      </c>
      <c r="C78" s="7" t="n">
        <v>40235</v>
      </c>
    </row>
    <row r="79" spans="1:6">
      <c r="A79" s="4" t="s">
        <v>294</v>
      </c>
    </row>
    <row r="80" spans="1:6">
      <c r="A80" s="4" t="s">
        <v>295</v>
      </c>
      <c r="B80" s="5" t="n">
        <v>16340000</v>
      </c>
      <c r="C80" s="5" t="n">
        <v>16340000</v>
      </c>
      <c r="F80" s="5" t="n">
        <v>14850000</v>
      </c>
    </row>
    <row r="81" spans="1:6">
      <c r="A81" s="4" t="s">
        <v>284</v>
      </c>
      <c r="C81" s="7" t="n">
        <v>5098</v>
      </c>
    </row>
    <row r="82" spans="1:6">
      <c r="A82" s="4" t="s">
        <v>421</v>
      </c>
    </row>
    <row r="83" spans="1:6">
      <c r="A83" s="4" t="s">
        <v>307</v>
      </c>
      <c r="C83" s="4" t="s">
        <v>422</v>
      </c>
    </row>
    <row r="84" spans="1:6">
      <c r="A84" s="4" t="s">
        <v>423</v>
      </c>
      <c r="C84" s="5" t="n">
        <v>195000</v>
      </c>
    </row>
    <row r="85" spans="1:6">
      <c r="A85" s="4" t="s">
        <v>424</v>
      </c>
    </row>
    <row r="86" spans="1:6">
      <c r="A86" s="4" t="s">
        <v>307</v>
      </c>
      <c r="C86" s="4" t="s">
        <v>422</v>
      </c>
    </row>
    <row r="87" spans="1:6">
      <c r="A87" s="4" t="s">
        <v>423</v>
      </c>
      <c r="C87" s="5" t="n">
        <v>195000</v>
      </c>
    </row>
    <row r="88" spans="1:6">
      <c r="A88" s="4" t="s">
        <v>425</v>
      </c>
    </row>
    <row r="89" spans="1:6">
      <c r="A89" s="4" t="s">
        <v>397</v>
      </c>
      <c r="C89" s="5" t="n">
        <v>1700000</v>
      </c>
    </row>
    <row r="90" spans="1:6">
      <c r="A90" s="4" t="s">
        <v>383</v>
      </c>
      <c r="C90" s="7" t="n">
        <v>21060</v>
      </c>
    </row>
    <row r="91" spans="1:6">
      <c r="A91" s="4" t="s">
        <v>426</v>
      </c>
    </row>
    <row r="92" spans="1:6">
      <c r="A92" s="4" t="s">
        <v>383</v>
      </c>
      <c r="C92" s="7" t="n">
        <v>71185</v>
      </c>
    </row>
    <row r="93" spans="1:6">
      <c r="A93" s="4" t="s">
        <v>427</v>
      </c>
    </row>
    <row r="94" spans="1:6">
      <c r="A94" s="4" t="s">
        <v>399</v>
      </c>
      <c r="C94" s="5" t="n">
        <v>40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428</v>
      </c>
      <c r="B1" s="2" t="s">
        <v>1</v>
      </c>
    </row>
    <row r="2" spans="1:2">
      <c r="B2" s="2" t="s">
        <v>429</v>
      </c>
    </row>
    <row r="3" spans="1:2">
      <c r="A3" s="4" t="s">
        <v>430</v>
      </c>
    </row>
    <row r="4" spans="1:2">
      <c r="A4" s="4" t="s">
        <v>431</v>
      </c>
      <c r="B4" s="7" t="n">
        <v>99963</v>
      </c>
    </row>
    <row r="5" spans="1:2">
      <c r="A5" s="4" t="s">
        <v>432</v>
      </c>
    </row>
    <row r="6" spans="1:2">
      <c r="A6" s="4" t="s">
        <v>433</v>
      </c>
      <c r="B6" s="5" t="n">
        <v>11130000</v>
      </c>
    </row>
    <row r="7" spans="1:2">
      <c r="A7" s="4" t="s">
        <v>434</v>
      </c>
    </row>
    <row r="8" spans="1:2">
      <c r="A8" s="4" t="s">
        <v>433</v>
      </c>
      <c r="B8" s="5" t="n">
        <v>16000000</v>
      </c>
    </row>
    <row r="9" spans="1:2">
      <c r="A9" s="4" t="s">
        <v>409</v>
      </c>
    </row>
    <row r="10" spans="1:2">
      <c r="A10" s="4" t="s">
        <v>412</v>
      </c>
      <c r="B10" s="5" t="n">
        <v>810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v>
      </c>
      <c r="B1" s="2" t="s">
        <v>2</v>
      </c>
      <c r="C1" s="2" t="s">
        <v>30</v>
      </c>
    </row>
    <row r="2" spans="1:3">
      <c r="A2" s="4" t="s">
        <v>68</v>
      </c>
      <c r="B2" s="7" t="n">
        <v>116004</v>
      </c>
      <c r="C2" s="7" t="n">
        <v>139705</v>
      </c>
    </row>
    <row r="3" spans="1:3">
      <c r="A3" s="4" t="s">
        <v>69</v>
      </c>
      <c r="B3" s="5" t="n">
        <v>1045411</v>
      </c>
      <c r="C3" s="5" t="n">
        <v>1043397</v>
      </c>
    </row>
    <row r="4" spans="1:3">
      <c r="A4" s="4" t="s">
        <v>70</v>
      </c>
      <c r="B4" s="5" t="n">
        <v>319530</v>
      </c>
      <c r="C4" s="5" t="n">
        <v>319513</v>
      </c>
    </row>
    <row r="5" spans="1:3">
      <c r="A5" s="4" t="s">
        <v>71</v>
      </c>
      <c r="B5" s="5" t="n">
        <v>63030</v>
      </c>
      <c r="C5" s="5" t="n">
        <v>354785</v>
      </c>
    </row>
    <row r="6" spans="1:3">
      <c r="A6" s="4" t="s">
        <v>72</v>
      </c>
      <c r="B6" s="7" t="n">
        <v>29713</v>
      </c>
      <c r="C6" s="7" t="n">
        <v>20798</v>
      </c>
    </row>
    <row r="7" spans="1:3">
      <c r="A7" s="4" t="s">
        <v>73</v>
      </c>
      <c r="B7" s="8" t="n">
        <v>1e-05</v>
      </c>
      <c r="C7" s="8" t="n">
        <v>1e-05</v>
      </c>
    </row>
    <row r="8" spans="1:3">
      <c r="A8" s="4" t="s">
        <v>74</v>
      </c>
      <c r="B8" s="5" t="n">
        <v>2000000000</v>
      </c>
      <c r="C8" s="5" t="n">
        <v>2000000000</v>
      </c>
    </row>
    <row r="9" spans="1:3">
      <c r="A9" s="4" t="s">
        <v>75</v>
      </c>
      <c r="B9" s="5" t="n">
        <v>1180105201</v>
      </c>
      <c r="C9" s="5" t="n">
        <v>1167841439</v>
      </c>
    </row>
    <row r="10" spans="1:3">
      <c r="A10" s="4" t="s">
        <v>76</v>
      </c>
      <c r="B10" s="5" t="n">
        <v>1140105201</v>
      </c>
      <c r="C10" s="5" t="n">
        <v>1127841439</v>
      </c>
    </row>
    <row r="11" spans="1:3">
      <c r="A11" s="4" t="s">
        <v>77</v>
      </c>
      <c r="B11" s="5" t="n">
        <v>40000000</v>
      </c>
      <c r="C11" s="5" t="n">
        <v>40000000</v>
      </c>
    </row>
    <row r="12" spans="1:3">
      <c r="A12" s="4" t="s">
        <v>63</v>
      </c>
    </row>
    <row r="13" spans="1:3">
      <c r="A13" s="4" t="s">
        <v>78</v>
      </c>
      <c r="B13" s="9" t="n">
        <v>0.001</v>
      </c>
      <c r="C13" s="9" t="n">
        <v>0.001</v>
      </c>
    </row>
    <row r="14" spans="1:3">
      <c r="A14" s="4" t="s">
        <v>79</v>
      </c>
      <c r="B14" s="5" t="n">
        <v>250000</v>
      </c>
      <c r="C14" s="5" t="n">
        <v>250000</v>
      </c>
    </row>
    <row r="15" spans="1:3">
      <c r="A15" s="4" t="s">
        <v>80</v>
      </c>
      <c r="B15" s="5" t="n">
        <v>52800</v>
      </c>
      <c r="C15" s="5" t="n">
        <v>51500</v>
      </c>
    </row>
    <row r="16" spans="1:3">
      <c r="A16" s="4" t="s">
        <v>81</v>
      </c>
      <c r="B16" s="5" t="n">
        <v>52800</v>
      </c>
      <c r="C16" s="5" t="n">
        <v>51500</v>
      </c>
    </row>
    <row r="17" spans="1:3">
      <c r="A17" s="4" t="s">
        <v>64</v>
      </c>
    </row>
    <row r="18" spans="1:3">
      <c r="A18" s="4" t="s">
        <v>78</v>
      </c>
      <c r="B18" s="9" t="n">
        <v>0.001</v>
      </c>
      <c r="C18" s="9" t="n">
        <v>0.001</v>
      </c>
    </row>
    <row r="19" spans="1:3">
      <c r="A19" s="4" t="s">
        <v>79</v>
      </c>
      <c r="B19" s="5" t="n">
        <v>375000</v>
      </c>
      <c r="C19" s="5" t="n">
        <v>375000</v>
      </c>
    </row>
    <row r="20" spans="1:3">
      <c r="A20" s="4" t="s">
        <v>80</v>
      </c>
      <c r="B20" s="5" t="n">
        <v>7200</v>
      </c>
      <c r="C20" s="5" t="n">
        <v>7200</v>
      </c>
    </row>
    <row r="21" spans="1:3">
      <c r="A21" s="4" t="s">
        <v>81</v>
      </c>
      <c r="B21" s="5" t="n">
        <v>7200</v>
      </c>
      <c r="C21" s="5" t="n">
        <v>7200</v>
      </c>
    </row>
    <row r="22" spans="1:3">
      <c r="A22" s="4" t="s">
        <v>65</v>
      </c>
    </row>
    <row r="23" spans="1:3">
      <c r="A23" s="4" t="s">
        <v>78</v>
      </c>
      <c r="B23" s="7" t="n">
        <v>100</v>
      </c>
      <c r="C23" s="7" t="n">
        <v>100</v>
      </c>
    </row>
    <row r="24" spans="1:3">
      <c r="A24" s="4" t="s">
        <v>79</v>
      </c>
      <c r="B24" s="5" t="n">
        <v>200000</v>
      </c>
      <c r="C24" s="5" t="n">
        <v>200000</v>
      </c>
    </row>
    <row r="25" spans="1:3">
      <c r="A25" s="4" t="s">
        <v>80</v>
      </c>
      <c r="B25" s="5" t="n">
        <v>50000</v>
      </c>
      <c r="C25" s="5" t="n">
        <v>50000</v>
      </c>
    </row>
    <row r="26" spans="1:3">
      <c r="A26" s="4" t="s">
        <v>81</v>
      </c>
      <c r="B26" s="5" t="n">
        <v>50000</v>
      </c>
      <c r="C26" s="5" t="n">
        <v>50000</v>
      </c>
    </row>
    <row r="27" spans="1:3">
      <c r="A27" s="4" t="s">
        <v>66</v>
      </c>
    </row>
    <row r="28" spans="1:3">
      <c r="A28" s="4" t="s">
        <v>78</v>
      </c>
      <c r="B28" s="9" t="n">
        <v>0.001</v>
      </c>
      <c r="C28" s="9" t="n">
        <v>0.001</v>
      </c>
    </row>
    <row r="29" spans="1:3">
      <c r="A29" s="4" t="s">
        <v>79</v>
      </c>
      <c r="B29" s="5" t="n">
        <v>300000</v>
      </c>
      <c r="C29" s="5" t="n">
        <v>300000</v>
      </c>
    </row>
    <row r="30" spans="1:3">
      <c r="A30" s="4" t="s">
        <v>80</v>
      </c>
      <c r="B30" s="5" t="n">
        <v>25000</v>
      </c>
      <c r="C30" s="5" t="n">
        <v>25000</v>
      </c>
    </row>
    <row r="31" spans="1:3">
      <c r="A31" s="4" t="s">
        <v>81</v>
      </c>
      <c r="B31" s="5" t="n">
        <v>25000</v>
      </c>
      <c r="C31" s="5"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435</v>
      </c>
      <c r="B1" s="2" t="s">
        <v>1</v>
      </c>
    </row>
    <row r="2" spans="1:2">
      <c r="B2" s="2" t="s">
        <v>436</v>
      </c>
    </row>
    <row r="3" spans="1:2">
      <c r="A3" s="4" t="s">
        <v>294</v>
      </c>
    </row>
    <row r="4" spans="1:2">
      <c r="A4" s="3" t="s">
        <v>437</v>
      </c>
    </row>
    <row r="5" spans="1:2">
      <c r="A5" s="4" t="s">
        <v>438</v>
      </c>
      <c r="B5" s="5" t="n">
        <v>14850000</v>
      </c>
    </row>
    <row r="6" spans="1:2">
      <c r="A6" s="4" t="s">
        <v>439</v>
      </c>
      <c r="B6" s="5" t="n">
        <v>1490000</v>
      </c>
    </row>
    <row r="7" spans="1:2">
      <c r="A7" s="4" t="s">
        <v>440</v>
      </c>
      <c r="B7" s="4" t="s">
        <v>44</v>
      </c>
    </row>
    <row r="8" spans="1:2">
      <c r="A8" s="4" t="s">
        <v>441</v>
      </c>
      <c r="B8" s="4" t="s">
        <v>44</v>
      </c>
    </row>
    <row r="9" spans="1:2">
      <c r="A9" s="4" t="s">
        <v>442</v>
      </c>
      <c r="B9" s="5" t="n">
        <v>16340000</v>
      </c>
    </row>
    <row r="10" spans="1:2">
      <c r="A10" s="3" t="s">
        <v>443</v>
      </c>
    </row>
    <row r="11" spans="1:2">
      <c r="A11" s="4" t="s">
        <v>444</v>
      </c>
      <c r="B11" s="9" t="n">
        <v>0.1</v>
      </c>
    </row>
    <row r="12" spans="1:2">
      <c r="A12" s="4" t="s">
        <v>445</v>
      </c>
      <c r="B12" s="11" t="n">
        <v>0.113</v>
      </c>
    </row>
    <row r="13" spans="1:2">
      <c r="A13" s="4" t="s">
        <v>446</v>
      </c>
      <c r="B13" s="4" t="s">
        <v>44</v>
      </c>
    </row>
    <row r="14" spans="1:2">
      <c r="A14" s="4" t="s">
        <v>447</v>
      </c>
      <c r="B14" s="4" t="s">
        <v>44</v>
      </c>
    </row>
    <row r="15" spans="1:2">
      <c r="A15" s="4" t="s">
        <v>448</v>
      </c>
      <c r="B15" s="9" t="n">
        <v>0.101</v>
      </c>
    </row>
    <row r="16" spans="1:2">
      <c r="A16" s="4" t="s">
        <v>449</v>
      </c>
    </row>
    <row r="17" spans="1:2">
      <c r="A17" s="3" t="s">
        <v>450</v>
      </c>
    </row>
    <row r="18" spans="1:2">
      <c r="A18" s="4" t="s">
        <v>451</v>
      </c>
      <c r="B18" s="4" t="s">
        <v>44</v>
      </c>
    </row>
    <row r="19" spans="1:2">
      <c r="A19" s="4" t="s">
        <v>439</v>
      </c>
      <c r="B19" s="4" t="s">
        <v>44</v>
      </c>
    </row>
    <row r="20" spans="1:2">
      <c r="A20" s="4" t="s">
        <v>440</v>
      </c>
      <c r="B20" s="4" t="s">
        <v>44</v>
      </c>
    </row>
    <row r="21" spans="1:2">
      <c r="A21" s="4" t="s">
        <v>441</v>
      </c>
      <c r="B21" s="4" t="s">
        <v>44</v>
      </c>
    </row>
    <row r="22" spans="1:2">
      <c r="A22" s="4" t="s">
        <v>452</v>
      </c>
      <c r="B22" s="4" t="s">
        <v>44</v>
      </c>
    </row>
    <row r="23" spans="1:2">
      <c r="A23" s="4" t="s">
        <v>453</v>
      </c>
    </row>
    <row r="24" spans="1:2">
      <c r="A24" s="3" t="s">
        <v>450</v>
      </c>
    </row>
    <row r="25" spans="1:2">
      <c r="A25" s="4" t="s">
        <v>451</v>
      </c>
      <c r="B25" s="4" t="s">
        <v>44</v>
      </c>
    </row>
    <row r="26" spans="1:2">
      <c r="A26" s="4" t="s">
        <v>439</v>
      </c>
      <c r="B26" s="4" t="s">
        <v>44</v>
      </c>
    </row>
    <row r="27" spans="1:2">
      <c r="A27" s="4" t="s">
        <v>440</v>
      </c>
      <c r="B27" s="4" t="s">
        <v>44</v>
      </c>
    </row>
    <row r="28" spans="1:2">
      <c r="A28" s="4" t="s">
        <v>441</v>
      </c>
      <c r="B28" s="4" t="s">
        <v>44</v>
      </c>
    </row>
    <row r="29" spans="1:2">
      <c r="A29" s="4" t="s">
        <v>452</v>
      </c>
      <c r="B29" s="4" t="s">
        <v>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4"/>
  </cols>
  <sheetData>
    <row r="1" spans="1:2">
      <c r="A1" s="1" t="s">
        <v>454</v>
      </c>
      <c r="B1" s="2" t="s">
        <v>1</v>
      </c>
    </row>
    <row r="2" spans="1:2">
      <c r="B2" s="2" t="s">
        <v>455</v>
      </c>
    </row>
    <row r="3" spans="1:2">
      <c r="A3" s="3" t="s">
        <v>214</v>
      </c>
    </row>
    <row r="4" spans="1:2">
      <c r="A4" s="4" t="s">
        <v>456</v>
      </c>
      <c r="B4" s="4" t="s">
        <v>457</v>
      </c>
    </row>
    <row r="5" spans="1:2">
      <c r="A5" s="4" t="s">
        <v>458</v>
      </c>
      <c r="B5"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9</v>
      </c>
      <c r="B1" s="2" t="s">
        <v>2</v>
      </c>
      <c r="C1" s="2" t="s">
        <v>30</v>
      </c>
    </row>
    <row r="2" spans="1:3">
      <c r="A2" s="3" t="s">
        <v>217</v>
      </c>
    </row>
    <row r="3" spans="1:3">
      <c r="A3" s="4" t="s">
        <v>42</v>
      </c>
      <c r="B3" s="7" t="n">
        <v>140990</v>
      </c>
      <c r="C3" s="7" t="n">
        <v>139546</v>
      </c>
    </row>
    <row r="4" spans="1:3">
      <c r="A4" s="4" t="s">
        <v>460</v>
      </c>
      <c r="B4" s="7" t="n">
        <v>308242</v>
      </c>
      <c r="C4" s="7" t="n">
        <v>3082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461</v>
      </c>
      <c r="B1" s="2" t="s">
        <v>462</v>
      </c>
      <c r="C1" s="2" t="s">
        <v>463</v>
      </c>
      <c r="D1" s="2" t="s">
        <v>464</v>
      </c>
      <c r="E1" s="2" t="s">
        <v>465</v>
      </c>
      <c r="F1" s="2" t="s">
        <v>466</v>
      </c>
      <c r="G1" s="2" t="s">
        <v>467</v>
      </c>
      <c r="H1" s="2" t="s">
        <v>2</v>
      </c>
      <c r="I1" s="2" t="s">
        <v>278</v>
      </c>
    </row>
    <row r="2" spans="1:9">
      <c r="A2" s="3" t="s">
        <v>468</v>
      </c>
    </row>
    <row r="3" spans="1:9">
      <c r="A3" s="4" t="s">
        <v>469</v>
      </c>
      <c r="H3" s="7" t="n">
        <v>84800</v>
      </c>
    </row>
    <row r="4" spans="1:9">
      <c r="A4" s="4" t="s">
        <v>287</v>
      </c>
      <c r="H4" s="4" t="s">
        <v>288</v>
      </c>
    </row>
    <row r="5" spans="1:9">
      <c r="A5" s="4" t="s">
        <v>251</v>
      </c>
    </row>
    <row r="6" spans="1:9">
      <c r="A6" s="3" t="s">
        <v>468</v>
      </c>
    </row>
    <row r="7" spans="1:9">
      <c r="A7" s="4" t="s">
        <v>291</v>
      </c>
      <c r="I7" s="7" t="n">
        <v>1759150</v>
      </c>
    </row>
    <row r="8" spans="1:9">
      <c r="A8" s="4" t="s">
        <v>298</v>
      </c>
    </row>
    <row r="9" spans="1:9">
      <c r="A9" s="3" t="s">
        <v>468</v>
      </c>
    </row>
    <row r="10" spans="1:9">
      <c r="A10" s="4" t="s">
        <v>291</v>
      </c>
      <c r="H10" s="7" t="n">
        <v>90000</v>
      </c>
    </row>
    <row r="11" spans="1:9">
      <c r="A11" s="4" t="s">
        <v>470</v>
      </c>
    </row>
    <row r="12" spans="1:9">
      <c r="A12" s="3" t="s">
        <v>468</v>
      </c>
    </row>
    <row r="13" spans="1:9">
      <c r="A13" s="4" t="s">
        <v>469</v>
      </c>
      <c r="D13" s="7" t="n">
        <v>100000</v>
      </c>
    </row>
    <row r="14" spans="1:9">
      <c r="A14" s="4" t="s">
        <v>287</v>
      </c>
      <c r="D14" s="4" t="s">
        <v>471</v>
      </c>
    </row>
    <row r="15" spans="1:9">
      <c r="A15" s="4" t="s">
        <v>472</v>
      </c>
      <c r="G15" s="7" t="n">
        <v>112985</v>
      </c>
    </row>
    <row r="16" spans="1:9">
      <c r="A16" s="4" t="s">
        <v>473</v>
      </c>
    </row>
    <row r="17" spans="1:9">
      <c r="A17" s="3" t="s">
        <v>468</v>
      </c>
    </row>
    <row r="18" spans="1:9">
      <c r="A18" s="4" t="s">
        <v>291</v>
      </c>
      <c r="C18" s="7" t="n">
        <v>150000</v>
      </c>
    </row>
    <row r="19" spans="1:9">
      <c r="A19" s="4" t="s">
        <v>474</v>
      </c>
      <c r="C19" s="4" t="s">
        <v>475</v>
      </c>
    </row>
    <row r="20" spans="1:9">
      <c r="A20" s="4" t="s">
        <v>476</v>
      </c>
    </row>
    <row r="21" spans="1:9">
      <c r="A21" s="3" t="s">
        <v>468</v>
      </c>
    </row>
    <row r="22" spans="1:9">
      <c r="A22" s="4" t="s">
        <v>291</v>
      </c>
      <c r="C22" s="7" t="n">
        <v>50000</v>
      </c>
    </row>
    <row r="23" spans="1:9">
      <c r="A23" s="4" t="s">
        <v>474</v>
      </c>
      <c r="C23" s="4" t="s">
        <v>477</v>
      </c>
    </row>
    <row r="24" spans="1:9">
      <c r="A24" s="4" t="s">
        <v>478</v>
      </c>
    </row>
    <row r="25" spans="1:9">
      <c r="A25" s="3" t="s">
        <v>468</v>
      </c>
    </row>
    <row r="26" spans="1:9">
      <c r="A26" s="4" t="s">
        <v>479</v>
      </c>
      <c r="B26" s="7" t="n">
        <v>282299</v>
      </c>
    </row>
    <row r="27" spans="1:9">
      <c r="A27" s="4" t="s">
        <v>480</v>
      </c>
      <c r="C27" s="7" t="n">
        <v>282299</v>
      </c>
    </row>
    <row r="28" spans="1:9">
      <c r="A28" s="4" t="s">
        <v>472</v>
      </c>
      <c r="H28" s="7" t="n">
        <v>284821</v>
      </c>
    </row>
    <row r="29" spans="1:9">
      <c r="A29" s="4" t="s">
        <v>481</v>
      </c>
      <c r="B29" s="4" t="s">
        <v>482</v>
      </c>
    </row>
    <row r="30" spans="1:9">
      <c r="A30" s="4" t="s">
        <v>483</v>
      </c>
    </row>
    <row r="31" spans="1:9">
      <c r="A31" s="3" t="s">
        <v>468</v>
      </c>
    </row>
    <row r="32" spans="1:9">
      <c r="A32" s="4" t="s">
        <v>479</v>
      </c>
      <c r="E32" s="7" t="n">
        <v>82500</v>
      </c>
      <c r="F32" s="7" t="n">
        <v>82500</v>
      </c>
    </row>
    <row r="33" spans="1:9">
      <c r="A33" s="4" t="s">
        <v>484</v>
      </c>
      <c r="F33" s="7" t="n">
        <v>37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5</v>
      </c>
      <c r="B1" s="2" t="s">
        <v>486</v>
      </c>
      <c r="C1" s="2" t="s">
        <v>1</v>
      </c>
    </row>
    <row r="2" spans="1:3">
      <c r="B2" s="2" t="s">
        <v>3</v>
      </c>
      <c r="C2" s="2" t="s">
        <v>2</v>
      </c>
    </row>
    <row r="3" spans="1:3">
      <c r="A3" s="4" t="s">
        <v>387</v>
      </c>
    </row>
    <row r="4" spans="1:3">
      <c r="A4" s="3" t="s">
        <v>487</v>
      </c>
    </row>
    <row r="5" spans="1:3">
      <c r="A5" s="4" t="s">
        <v>297</v>
      </c>
      <c r="C5" s="5" t="n">
        <v>480000</v>
      </c>
    </row>
    <row r="6" spans="1:3">
      <c r="A6" s="4" t="s">
        <v>488</v>
      </c>
    </row>
    <row r="7" spans="1:3">
      <c r="A7" s="3" t="s">
        <v>487</v>
      </c>
    </row>
    <row r="8" spans="1:3">
      <c r="A8" s="4" t="s">
        <v>412</v>
      </c>
      <c r="B8" s="5" t="n">
        <v>4290000</v>
      </c>
    </row>
    <row r="9" spans="1:3">
      <c r="A9" s="4" t="s">
        <v>489</v>
      </c>
    </row>
    <row r="10" spans="1:3">
      <c r="A10" s="3" t="s">
        <v>487</v>
      </c>
    </row>
    <row r="11" spans="1:3">
      <c r="A11" s="4" t="s">
        <v>412</v>
      </c>
      <c r="B11" s="5" t="n">
        <v>270000</v>
      </c>
    </row>
    <row r="12" spans="1:3">
      <c r="A12" s="4" t="s">
        <v>490</v>
      </c>
    </row>
    <row r="13" spans="1:3">
      <c r="A13" s="3" t="s">
        <v>487</v>
      </c>
    </row>
    <row r="14" spans="1:3">
      <c r="A14" s="4" t="s">
        <v>297</v>
      </c>
      <c r="B14" s="5" t="n">
        <v>63000</v>
      </c>
    </row>
    <row r="15" spans="1:3">
      <c r="A15" s="4" t="s">
        <v>299</v>
      </c>
      <c r="B15" s="7" t="n">
        <v>21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294</v>
      </c>
      <c r="C4" s="7" t="n">
        <v>7290</v>
      </c>
      <c r="D4" s="7" t="n">
        <v>811</v>
      </c>
      <c r="E4" s="7" t="n">
        <v>19290</v>
      </c>
    </row>
    <row r="5" spans="1:5">
      <c r="A5" s="4" t="s">
        <v>87</v>
      </c>
      <c r="B5" s="5" t="n">
        <v>774276</v>
      </c>
      <c r="C5" s="5" t="n">
        <v>819450</v>
      </c>
      <c r="D5" s="5" t="n">
        <v>2371052</v>
      </c>
      <c r="E5" s="5" t="n">
        <v>2449058</v>
      </c>
    </row>
    <row r="6" spans="1:5">
      <c r="A6" s="4" t="s">
        <v>88</v>
      </c>
      <c r="B6" s="5" t="n">
        <v>48648</v>
      </c>
      <c r="C6" s="5" t="n">
        <v>75099</v>
      </c>
      <c r="D6" s="5" t="n">
        <v>174315</v>
      </c>
      <c r="E6" s="5" t="n">
        <v>199565</v>
      </c>
    </row>
    <row r="7" spans="1:5">
      <c r="A7" s="4" t="s">
        <v>89</v>
      </c>
      <c r="B7" s="5" t="n">
        <v>88472</v>
      </c>
      <c r="C7" s="5" t="n">
        <v>49403</v>
      </c>
      <c r="D7" s="5" t="n">
        <v>264964</v>
      </c>
      <c r="E7" s="5" t="n">
        <v>197400</v>
      </c>
    </row>
    <row r="8" spans="1:5">
      <c r="A8" s="4" t="s">
        <v>90</v>
      </c>
      <c r="B8" s="5" t="n">
        <v>9028</v>
      </c>
      <c r="C8" s="5" t="n">
        <v>2019</v>
      </c>
      <c r="D8" s="5" t="n">
        <v>11925</v>
      </c>
      <c r="E8" s="5" t="n">
        <v>10550</v>
      </c>
    </row>
    <row r="9" spans="1:5">
      <c r="A9" s="4" t="s">
        <v>91</v>
      </c>
      <c r="B9" s="5" t="n">
        <v>920718</v>
      </c>
      <c r="C9" s="5" t="n">
        <v>953261</v>
      </c>
      <c r="D9" s="5" t="n">
        <v>2823067</v>
      </c>
      <c r="E9" s="5" t="n">
        <v>2875863</v>
      </c>
    </row>
    <row r="10" spans="1:5">
      <c r="A10" s="4" t="s">
        <v>92</v>
      </c>
      <c r="B10" s="5" t="n">
        <v>-357689</v>
      </c>
      <c r="C10" s="5" t="n">
        <v>-392058</v>
      </c>
      <c r="D10" s="5" t="n">
        <v>-1170484</v>
      </c>
      <c r="E10" s="5" t="n">
        <v>-1156522</v>
      </c>
    </row>
    <row r="11" spans="1:5">
      <c r="A11" s="4" t="s">
        <v>93</v>
      </c>
      <c r="B11" s="5" t="n">
        <v>563029</v>
      </c>
      <c r="C11" s="5" t="n">
        <v>561203</v>
      </c>
      <c r="D11" s="5" t="n">
        <v>1652583</v>
      </c>
      <c r="E11" s="5" t="n">
        <v>1719341</v>
      </c>
    </row>
    <row r="12" spans="1:5">
      <c r="A12" s="3" t="s">
        <v>94</v>
      </c>
    </row>
    <row r="13" spans="1:5">
      <c r="A13" s="4" t="s">
        <v>95</v>
      </c>
      <c r="B13" s="5" t="n">
        <v>994410</v>
      </c>
      <c r="C13" s="5" t="n">
        <v>1126309</v>
      </c>
      <c r="D13" s="5" t="n">
        <v>2973669</v>
      </c>
      <c r="E13" s="5" t="n">
        <v>2602957</v>
      </c>
    </row>
    <row r="14" spans="1:5">
      <c r="A14" s="4" t="s">
        <v>96</v>
      </c>
      <c r="B14" s="5" t="n">
        <v>324</v>
      </c>
      <c r="C14" s="5" t="n">
        <v>325</v>
      </c>
      <c r="D14" s="5" t="n">
        <v>974</v>
      </c>
      <c r="E14" s="5" t="n">
        <v>758</v>
      </c>
    </row>
    <row r="15" spans="1:5">
      <c r="A15" s="4" t="s">
        <v>97</v>
      </c>
      <c r="B15" s="5" t="n">
        <v>40520</v>
      </c>
      <c r="C15" s="5" t="n">
        <v>29276</v>
      </c>
      <c r="D15" s="5" t="n">
        <v>-24147</v>
      </c>
      <c r="E15" s="5" t="n">
        <v>41203</v>
      </c>
    </row>
    <row r="16" spans="1:5">
      <c r="A16" s="4" t="s">
        <v>98</v>
      </c>
      <c r="B16" s="4" t="s">
        <v>44</v>
      </c>
      <c r="C16" s="5" t="n">
        <v>1421155</v>
      </c>
      <c r="D16" s="4" t="s">
        <v>44</v>
      </c>
      <c r="E16" s="5" t="n">
        <v>1421155</v>
      </c>
    </row>
    <row r="17" spans="1:5">
      <c r="A17" s="4" t="s">
        <v>99</v>
      </c>
      <c r="B17" s="5" t="n">
        <v>1035254</v>
      </c>
      <c r="C17" s="5" t="n">
        <v>2577065</v>
      </c>
      <c r="D17" s="5" t="n">
        <v>2950496</v>
      </c>
      <c r="E17" s="5" t="n">
        <v>4066073</v>
      </c>
    </row>
    <row r="18" spans="1:5">
      <c r="A18" s="4" t="s">
        <v>100</v>
      </c>
      <c r="B18" s="5" t="n">
        <v>-472225</v>
      </c>
      <c r="C18" s="5" t="n">
        <v>-2015862</v>
      </c>
      <c r="D18" s="5" t="n">
        <v>-1297913</v>
      </c>
      <c r="E18" s="5" t="n">
        <v>-2346732</v>
      </c>
    </row>
    <row r="19" spans="1:5">
      <c r="A19" s="3" t="s">
        <v>101</v>
      </c>
    </row>
    <row r="20" spans="1:5">
      <c r="A20" s="4" t="s">
        <v>102</v>
      </c>
      <c r="B20" s="5" t="n">
        <v>1</v>
      </c>
      <c r="C20" s="5" t="n">
        <v>23</v>
      </c>
      <c r="D20" s="5" t="n">
        <v>17</v>
      </c>
      <c r="E20" s="5" t="n">
        <v>41</v>
      </c>
    </row>
    <row r="21" spans="1:5">
      <c r="A21" s="4" t="s">
        <v>103</v>
      </c>
      <c r="B21" s="5" t="n">
        <v>305914</v>
      </c>
      <c r="C21" s="5" t="n">
        <v>160326</v>
      </c>
      <c r="D21" s="5" t="n">
        <v>925812</v>
      </c>
      <c r="E21" s="5" t="n">
        <v>49291</v>
      </c>
    </row>
    <row r="22" spans="1:5">
      <c r="A22" s="4" t="s">
        <v>104</v>
      </c>
      <c r="B22" s="4" t="s">
        <v>44</v>
      </c>
      <c r="C22" s="4" t="s">
        <v>44</v>
      </c>
      <c r="D22" s="4" t="s">
        <v>44</v>
      </c>
      <c r="E22" s="5" t="n">
        <v>35969</v>
      </c>
    </row>
    <row r="23" spans="1:5">
      <c r="A23" s="4" t="s">
        <v>105</v>
      </c>
      <c r="B23" s="4" t="s">
        <v>44</v>
      </c>
      <c r="C23" s="5" t="n">
        <v>-2500</v>
      </c>
      <c r="D23" s="5" t="n">
        <v>-6000</v>
      </c>
      <c r="E23" s="5" t="n">
        <v>-19600</v>
      </c>
    </row>
    <row r="24" spans="1:5">
      <c r="A24" s="4" t="s">
        <v>106</v>
      </c>
      <c r="B24" s="5" t="n">
        <v>-374914</v>
      </c>
      <c r="C24" s="5" t="n">
        <v>-550189</v>
      </c>
      <c r="D24" s="5" t="n">
        <v>-1393517</v>
      </c>
      <c r="E24" s="5" t="n">
        <v>-1453234</v>
      </c>
    </row>
    <row r="25" spans="1:5">
      <c r="A25" s="4" t="s">
        <v>107</v>
      </c>
      <c r="B25" s="5" t="n">
        <v>-541224</v>
      </c>
      <c r="C25" s="5" t="n">
        <v>-2408202</v>
      </c>
      <c r="D25" s="5" t="n">
        <v>-1771601</v>
      </c>
      <c r="E25" s="5" t="n">
        <v>-3734265</v>
      </c>
    </row>
    <row r="26" spans="1:5">
      <c r="A26" s="4" t="s">
        <v>108</v>
      </c>
      <c r="B26" s="5" t="n">
        <v>-41185</v>
      </c>
      <c r="C26" s="5" t="n">
        <v>1154</v>
      </c>
      <c r="D26" s="5" t="n">
        <v>79014</v>
      </c>
      <c r="E26" s="5" t="n">
        <v>103910</v>
      </c>
    </row>
    <row r="27" spans="1:5">
      <c r="A27" s="4" t="s">
        <v>109</v>
      </c>
      <c r="B27" s="5" t="n">
        <v>-500039</v>
      </c>
      <c r="C27" s="5" t="n">
        <v>-2409356</v>
      </c>
      <c r="D27" s="5" t="n">
        <v>-1850615</v>
      </c>
      <c r="E27" s="5" t="n">
        <v>-3838175</v>
      </c>
    </row>
    <row r="28" spans="1:5">
      <c r="A28" s="4" t="s">
        <v>110</v>
      </c>
      <c r="B28" s="5" t="n">
        <v>42939</v>
      </c>
      <c r="C28" s="5" t="n">
        <v>149114</v>
      </c>
      <c r="D28" s="5" t="n">
        <v>79800</v>
      </c>
      <c r="E28" s="5" t="n">
        <v>119774</v>
      </c>
    </row>
    <row r="29" spans="1:5">
      <c r="A29" s="4" t="s">
        <v>111</v>
      </c>
      <c r="B29" s="5" t="n">
        <v>-457100</v>
      </c>
      <c r="C29" s="5" t="n">
        <v>-2260242</v>
      </c>
      <c r="D29" s="5" t="n">
        <v>-1770815</v>
      </c>
      <c r="E29" s="5" t="n">
        <v>-3718401</v>
      </c>
    </row>
    <row r="30" spans="1:5">
      <c r="A30" s="4" t="s">
        <v>112</v>
      </c>
      <c r="B30" s="5" t="n">
        <v>-155604</v>
      </c>
      <c r="C30" s="5" t="n">
        <v>-147000</v>
      </c>
      <c r="D30" s="5" t="n">
        <v>-462009</v>
      </c>
      <c r="E30" s="5" t="n">
        <v>-441000</v>
      </c>
    </row>
    <row r="31" spans="1:5">
      <c r="A31" s="4" t="s">
        <v>113</v>
      </c>
      <c r="B31" s="7" t="n">
        <v>-612704</v>
      </c>
      <c r="C31" s="7" t="n">
        <v>-2407242</v>
      </c>
      <c r="D31" s="7" t="n">
        <v>-2232824</v>
      </c>
      <c r="E31" s="7" t="n">
        <v>-4159401</v>
      </c>
    </row>
    <row r="32" spans="1:5">
      <c r="A32" s="4" t="s">
        <v>114</v>
      </c>
      <c r="B32" s="7" t="n">
        <v>0</v>
      </c>
      <c r="C32" s="7" t="n">
        <v>0</v>
      </c>
      <c r="D32" s="7" t="n">
        <v>0</v>
      </c>
      <c r="E32" s="7" t="n">
        <v>0</v>
      </c>
    </row>
    <row r="33" spans="1:5">
      <c r="A33" s="4" t="s">
        <v>115</v>
      </c>
      <c r="B33" s="5" t="n">
        <v>1138224766</v>
      </c>
      <c r="C33" s="5" t="n">
        <v>1114227854</v>
      </c>
      <c r="D33" s="5" t="n">
        <v>1134412731</v>
      </c>
      <c r="E33" s="5" t="n">
        <v>1100341934</v>
      </c>
    </row>
    <row r="34" spans="1:5">
      <c r="A34" s="3" t="s">
        <v>116</v>
      </c>
    </row>
    <row r="35" spans="1:5">
      <c r="A35" s="4" t="s">
        <v>117</v>
      </c>
      <c r="B35" s="7" t="n">
        <v>-500039</v>
      </c>
      <c r="C35" s="7" t="n">
        <v>-2409356</v>
      </c>
      <c r="D35" s="7" t="n">
        <v>-1850615</v>
      </c>
      <c r="E35" s="7" t="n">
        <v>-3838175</v>
      </c>
    </row>
    <row r="36" spans="1:5">
      <c r="A36" s="4" t="s">
        <v>118</v>
      </c>
      <c r="B36" s="5" t="n">
        <v>-66383</v>
      </c>
      <c r="C36" s="5" t="n">
        <v>35715</v>
      </c>
      <c r="D36" s="5" t="n">
        <v>-101563</v>
      </c>
      <c r="E36" s="5" t="n">
        <v>-138483</v>
      </c>
    </row>
    <row r="37" spans="1:5">
      <c r="A37" s="4" t="s">
        <v>116</v>
      </c>
      <c r="B37" s="5" t="n">
        <v>-566422</v>
      </c>
      <c r="C37" s="5" t="n">
        <v>-2373641</v>
      </c>
      <c r="D37" s="5" t="n">
        <v>-1952178</v>
      </c>
      <c r="E37" s="5" t="n">
        <v>-3976658</v>
      </c>
    </row>
    <row r="38" spans="1:5">
      <c r="A38" s="4" t="s">
        <v>119</v>
      </c>
      <c r="B38" s="5" t="n">
        <v>42939</v>
      </c>
      <c r="C38" s="5" t="n">
        <v>-149114</v>
      </c>
      <c r="D38" s="5" t="n">
        <v>79800</v>
      </c>
      <c r="E38" s="5" t="n">
        <v>-119774</v>
      </c>
    </row>
    <row r="39" spans="1:5">
      <c r="A39" s="4" t="s">
        <v>120</v>
      </c>
      <c r="B39" s="7" t="n">
        <v>-523483</v>
      </c>
      <c r="C39" s="7" t="n">
        <v>-2522755</v>
      </c>
      <c r="D39" s="7" t="n">
        <v>-1872378</v>
      </c>
      <c r="E39" s="7" t="n">
        <v>-40964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9"/>
    <col customWidth="1" max="6" min="6" width="38"/>
    <col customWidth="1" max="7" min="7" width="34"/>
    <col customWidth="1" max="8" min="8" width="13"/>
  </cols>
  <sheetData>
    <row r="1" spans="1:8">
      <c r="A1" s="1" t="s">
        <v>121</v>
      </c>
      <c r="B1" s="2" t="s">
        <v>122</v>
      </c>
      <c r="C1" s="2" t="s">
        <v>123</v>
      </c>
      <c r="D1" s="2" t="s">
        <v>124</v>
      </c>
      <c r="E1" s="2" t="s">
        <v>125</v>
      </c>
      <c r="F1" s="2" t="s">
        <v>126</v>
      </c>
      <c r="G1" s="2" t="s">
        <v>127</v>
      </c>
      <c r="H1" s="2" t="s">
        <v>128</v>
      </c>
    </row>
    <row r="2" spans="1:8">
      <c r="A2" s="4" t="s">
        <v>129</v>
      </c>
      <c r="B2" s="7" t="n">
        <v>11679</v>
      </c>
      <c r="C2" s="7" t="n">
        <v>-400</v>
      </c>
      <c r="D2" s="7" t="n">
        <v>23672153</v>
      </c>
      <c r="E2" s="7" t="n">
        <v>-55017675</v>
      </c>
      <c r="F2" s="7" t="n">
        <v>424996</v>
      </c>
      <c r="G2" s="7" t="n">
        <v>43969</v>
      </c>
      <c r="H2" s="7" t="n">
        <v>-30865278</v>
      </c>
    </row>
    <row r="3" spans="1:8">
      <c r="A3" s="4" t="s">
        <v>130</v>
      </c>
      <c r="B3" s="5" t="n">
        <v>1167841439</v>
      </c>
      <c r="C3" s="5" t="n">
        <v>-40000000</v>
      </c>
    </row>
    <row r="4" spans="1:8">
      <c r="A4" s="3" t="s">
        <v>131</v>
      </c>
    </row>
    <row r="5" spans="1:8">
      <c r="A5" s="4" t="s">
        <v>132</v>
      </c>
      <c r="B5" s="4" t="s">
        <v>44</v>
      </c>
      <c r="C5" s="4" t="s">
        <v>44</v>
      </c>
      <c r="D5" s="5" t="n">
        <v>99963</v>
      </c>
      <c r="E5" s="4" t="s">
        <v>44</v>
      </c>
      <c r="F5" s="4" t="s">
        <v>44</v>
      </c>
      <c r="G5" s="4" t="s">
        <v>44</v>
      </c>
      <c r="H5" s="5" t="n">
        <v>99963</v>
      </c>
    </row>
    <row r="6" spans="1:8">
      <c r="A6" s="4" t="s">
        <v>133</v>
      </c>
      <c r="B6" s="7" t="n">
        <v>11</v>
      </c>
      <c r="C6" s="4" t="s">
        <v>44</v>
      </c>
      <c r="D6" s="5" t="n">
        <v>-11</v>
      </c>
      <c r="E6" s="4" t="s">
        <v>44</v>
      </c>
      <c r="F6" s="4" t="s">
        <v>44</v>
      </c>
      <c r="G6" s="4" t="s">
        <v>44</v>
      </c>
      <c r="H6" s="4" t="s">
        <v>44</v>
      </c>
    </row>
    <row r="7" spans="1:8">
      <c r="A7" s="4" t="s">
        <v>134</v>
      </c>
      <c r="B7" s="5" t="n">
        <v>1175000</v>
      </c>
    </row>
    <row r="8" spans="1:8">
      <c r="A8" s="4" t="s">
        <v>135</v>
      </c>
      <c r="B8" s="7" t="n">
        <v>17</v>
      </c>
      <c r="C8" s="4" t="s">
        <v>44</v>
      </c>
      <c r="D8" s="5" t="n">
        <v>22404</v>
      </c>
      <c r="E8" s="4" t="s">
        <v>44</v>
      </c>
      <c r="F8" s="4" t="s">
        <v>44</v>
      </c>
      <c r="G8" s="4" t="s">
        <v>44</v>
      </c>
      <c r="H8" s="5" t="n">
        <v>22421</v>
      </c>
    </row>
    <row r="9" spans="1:8">
      <c r="A9" s="4" t="s">
        <v>136</v>
      </c>
      <c r="B9" s="5" t="n">
        <v>1688762</v>
      </c>
    </row>
    <row r="10" spans="1:8">
      <c r="A10" s="4" t="s">
        <v>137</v>
      </c>
      <c r="B10" s="7" t="n">
        <v>11</v>
      </c>
      <c r="C10" s="4" t="s">
        <v>44</v>
      </c>
      <c r="D10" s="5" t="n">
        <v>12281</v>
      </c>
      <c r="E10" s="4" t="s">
        <v>44</v>
      </c>
      <c r="F10" s="4" t="s">
        <v>44</v>
      </c>
      <c r="G10" s="4" t="s">
        <v>44</v>
      </c>
      <c r="H10" s="5" t="n">
        <v>12292</v>
      </c>
    </row>
    <row r="11" spans="1:8">
      <c r="A11" s="4" t="s">
        <v>138</v>
      </c>
      <c r="B11" s="5" t="n">
        <v>1100000</v>
      </c>
    </row>
    <row r="12" spans="1:8">
      <c r="A12" s="4" t="s">
        <v>139</v>
      </c>
      <c r="B12" s="4" t="s">
        <v>44</v>
      </c>
      <c r="C12" s="4" t="s">
        <v>44</v>
      </c>
      <c r="D12" s="5" t="n">
        <v>19566</v>
      </c>
      <c r="E12" s="4" t="s">
        <v>44</v>
      </c>
      <c r="F12" s="4" t="s">
        <v>44</v>
      </c>
      <c r="G12" s="4" t="s">
        <v>44</v>
      </c>
      <c r="H12" s="5" t="n">
        <v>19566</v>
      </c>
    </row>
    <row r="13" spans="1:8">
      <c r="A13" s="4" t="s">
        <v>140</v>
      </c>
      <c r="B13" s="7" t="n">
        <v>40</v>
      </c>
      <c r="C13" s="4" t="s">
        <v>44</v>
      </c>
      <c r="D13" s="5" t="n">
        <v>84760</v>
      </c>
      <c r="E13" s="4" t="s">
        <v>44</v>
      </c>
      <c r="F13" s="4" t="s">
        <v>44</v>
      </c>
      <c r="G13" s="4" t="s">
        <v>44</v>
      </c>
      <c r="H13" s="5" t="n">
        <v>84800</v>
      </c>
    </row>
    <row r="14" spans="1:8">
      <c r="A14" s="4" t="s">
        <v>141</v>
      </c>
      <c r="B14" s="5" t="n">
        <v>4000000</v>
      </c>
    </row>
    <row r="15" spans="1:8">
      <c r="A15" s="4" t="s">
        <v>142</v>
      </c>
      <c r="B15" s="4" t="s">
        <v>44</v>
      </c>
      <c r="C15" s="4" t="s">
        <v>44</v>
      </c>
      <c r="D15" s="5" t="n">
        <v>251251</v>
      </c>
      <c r="E15" s="4" t="s">
        <v>44</v>
      </c>
      <c r="F15" s="4" t="s">
        <v>44</v>
      </c>
      <c r="G15" s="5" t="n">
        <v>-4975</v>
      </c>
      <c r="H15" s="5" t="n">
        <v>246276</v>
      </c>
    </row>
    <row r="16" spans="1:8">
      <c r="A16" s="4" t="s">
        <v>143</v>
      </c>
      <c r="B16" s="4" t="s">
        <v>44</v>
      </c>
      <c r="C16" s="4" t="s">
        <v>44</v>
      </c>
      <c r="D16" s="4" t="s">
        <v>44</v>
      </c>
      <c r="E16" s="4" t="s">
        <v>44</v>
      </c>
      <c r="F16" s="4" t="s">
        <v>44</v>
      </c>
      <c r="G16" s="5" t="n">
        <v>-97500</v>
      </c>
      <c r="H16" s="5" t="n">
        <v>-97500</v>
      </c>
    </row>
    <row r="17" spans="1:8">
      <c r="A17" s="4" t="s">
        <v>144</v>
      </c>
      <c r="B17" s="7" t="n">
        <v>26</v>
      </c>
      <c r="C17" s="4" t="s">
        <v>44</v>
      </c>
      <c r="D17" s="5" t="n">
        <v>72284</v>
      </c>
      <c r="E17" s="4" t="s">
        <v>44</v>
      </c>
      <c r="F17" s="4" t="s">
        <v>44</v>
      </c>
      <c r="G17" s="5" t="n">
        <v>-1570</v>
      </c>
      <c r="H17" s="5" t="n">
        <v>70740</v>
      </c>
    </row>
    <row r="18" spans="1:8">
      <c r="A18" s="4" t="s">
        <v>145</v>
      </c>
      <c r="B18" s="5" t="n">
        <v>2600000</v>
      </c>
    </row>
    <row r="19" spans="1:8">
      <c r="A19" s="4" t="s">
        <v>146</v>
      </c>
      <c r="B19" s="4" t="s">
        <v>44</v>
      </c>
      <c r="C19" s="4" t="s">
        <v>44</v>
      </c>
      <c r="D19" s="4" t="s">
        <v>44</v>
      </c>
      <c r="E19" s="4" t="s">
        <v>44</v>
      </c>
      <c r="F19" s="5" t="n">
        <v>-101563</v>
      </c>
      <c r="G19" s="4" t="s">
        <v>44</v>
      </c>
      <c r="H19" s="5" t="n">
        <v>-101563</v>
      </c>
    </row>
    <row r="20" spans="1:8">
      <c r="A20" s="4" t="s">
        <v>147</v>
      </c>
      <c r="B20" s="7" t="n">
        <v>17</v>
      </c>
      <c r="C20" s="4" t="s">
        <v>44</v>
      </c>
      <c r="D20" s="5" t="n">
        <v>21043</v>
      </c>
      <c r="E20" s="4" t="s">
        <v>44</v>
      </c>
      <c r="F20" s="4" t="s">
        <v>44</v>
      </c>
      <c r="G20" s="4" t="s">
        <v>44</v>
      </c>
      <c r="H20" s="5" t="n">
        <v>21060</v>
      </c>
    </row>
    <row r="21" spans="1:8">
      <c r="A21" s="4" t="s">
        <v>148</v>
      </c>
      <c r="B21" s="5" t="n">
        <v>1700000</v>
      </c>
    </row>
    <row r="22" spans="1:8">
      <c r="A22" s="4" t="s">
        <v>149</v>
      </c>
      <c r="B22" s="4" t="s">
        <v>44</v>
      </c>
      <c r="C22" s="4" t="s">
        <v>44</v>
      </c>
      <c r="D22" s="5" t="n">
        <v>94838</v>
      </c>
      <c r="E22" s="4" t="s">
        <v>44</v>
      </c>
      <c r="F22" s="4" t="s">
        <v>44</v>
      </c>
      <c r="G22" s="5" t="n">
        <v>-5821</v>
      </c>
      <c r="H22" s="5" t="n">
        <v>89017</v>
      </c>
    </row>
    <row r="23" spans="1:8">
      <c r="A23" s="4" t="s">
        <v>150</v>
      </c>
      <c r="C23" s="4" t="s">
        <v>44</v>
      </c>
      <c r="D23" s="5" t="n">
        <v>-459982</v>
      </c>
      <c r="E23" s="4" t="s">
        <v>44</v>
      </c>
      <c r="F23" s="4" t="s">
        <v>44</v>
      </c>
      <c r="G23" s="5" t="n">
        <v>459982</v>
      </c>
    </row>
    <row r="24" spans="1:8">
      <c r="A24" s="4" t="s">
        <v>117</v>
      </c>
      <c r="B24" s="4" t="s">
        <v>44</v>
      </c>
      <c r="C24" s="4" t="s">
        <v>44</v>
      </c>
      <c r="D24" s="4" t="s">
        <v>44</v>
      </c>
      <c r="E24" s="5" t="n">
        <v>-1770815</v>
      </c>
      <c r="F24" s="4" t="s">
        <v>44</v>
      </c>
      <c r="G24" s="5" t="n">
        <v>-79800</v>
      </c>
      <c r="H24" s="5" t="n">
        <v>-1850615</v>
      </c>
    </row>
    <row r="25" spans="1:8">
      <c r="A25" s="4" t="s">
        <v>151</v>
      </c>
      <c r="B25" s="7" t="n">
        <v>11801</v>
      </c>
      <c r="C25" s="7" t="n">
        <v>-400</v>
      </c>
      <c r="D25" s="7" t="n">
        <v>23890550</v>
      </c>
      <c r="E25" s="7" t="n">
        <v>-56788490</v>
      </c>
      <c r="F25" s="7" t="n">
        <v>323433</v>
      </c>
      <c r="G25" s="7" t="n">
        <v>314285</v>
      </c>
      <c r="H25" s="7" t="n">
        <v>-32248821</v>
      </c>
    </row>
    <row r="26" spans="1:8">
      <c r="A26" s="4" t="s">
        <v>152</v>
      </c>
      <c r="B26" s="5" t="n">
        <v>1180105201</v>
      </c>
      <c r="C26" s="5" t="n">
        <v>-4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4</v>
      </c>
    </row>
    <row r="3" spans="1:3">
      <c r="A3" s="3" t="s">
        <v>154</v>
      </c>
    </row>
    <row r="4" spans="1:3">
      <c r="A4" s="4" t="s">
        <v>117</v>
      </c>
      <c r="B4" s="7" t="n">
        <v>-1850615</v>
      </c>
      <c r="C4" s="7" t="n">
        <v>-3838175</v>
      </c>
    </row>
    <row r="5" spans="1:3">
      <c r="A5" s="3" t="s">
        <v>155</v>
      </c>
    </row>
    <row r="6" spans="1:3">
      <c r="A6" s="4" t="s">
        <v>96</v>
      </c>
      <c r="B6" s="5" t="n">
        <v>974</v>
      </c>
      <c r="C6" s="5" t="n">
        <v>758</v>
      </c>
    </row>
    <row r="7" spans="1:3">
      <c r="A7" s="4" t="s">
        <v>156</v>
      </c>
      <c r="B7" s="5" t="n">
        <v>411603</v>
      </c>
      <c r="C7" s="5" t="n">
        <v>516967</v>
      </c>
    </row>
    <row r="8" spans="1:3">
      <c r="A8" s="4" t="s">
        <v>157</v>
      </c>
      <c r="B8" s="5" t="n">
        <v>21060</v>
      </c>
      <c r="C8" s="5" t="n">
        <v>66550</v>
      </c>
    </row>
    <row r="9" spans="1:3">
      <c r="A9" s="4" t="s">
        <v>158</v>
      </c>
      <c r="B9" s="5" t="n">
        <v>84800</v>
      </c>
      <c r="C9" s="4" t="s">
        <v>44</v>
      </c>
    </row>
    <row r="10" spans="1:3">
      <c r="A10" s="4" t="s">
        <v>159</v>
      </c>
      <c r="B10" s="4" t="s">
        <v>44</v>
      </c>
      <c r="C10" s="5" t="n">
        <v>-1145</v>
      </c>
    </row>
    <row r="11" spans="1:3">
      <c r="A11" s="4" t="s">
        <v>97</v>
      </c>
      <c r="B11" s="5" t="n">
        <v>-24147</v>
      </c>
      <c r="C11" s="5" t="n">
        <v>41203</v>
      </c>
    </row>
    <row r="12" spans="1:3">
      <c r="A12" s="4" t="s">
        <v>160</v>
      </c>
      <c r="B12" s="4" t="s">
        <v>44</v>
      </c>
      <c r="C12" s="5" t="n">
        <v>-28900</v>
      </c>
    </row>
    <row r="13" spans="1:3">
      <c r="A13" s="4" t="s">
        <v>161</v>
      </c>
      <c r="B13" s="4" t="s">
        <v>44</v>
      </c>
      <c r="C13" s="5" t="n">
        <v>1421155</v>
      </c>
    </row>
    <row r="14" spans="1:3">
      <c r="A14" s="4" t="s">
        <v>162</v>
      </c>
      <c r="B14" s="4" t="s">
        <v>44</v>
      </c>
      <c r="C14" s="5" t="n">
        <v>-35969</v>
      </c>
    </row>
    <row r="15" spans="1:3">
      <c r="A15" s="4" t="s">
        <v>163</v>
      </c>
      <c r="B15" s="5" t="n">
        <v>-925812</v>
      </c>
      <c r="C15" s="5" t="n">
        <v>-49291</v>
      </c>
    </row>
    <row r="16" spans="1:3">
      <c r="A16" s="4" t="s">
        <v>132</v>
      </c>
      <c r="B16" s="5" t="n">
        <v>99963</v>
      </c>
      <c r="C16" s="5" t="n">
        <v>258101</v>
      </c>
    </row>
    <row r="17" spans="1:3">
      <c r="A17" s="4" t="s">
        <v>164</v>
      </c>
      <c r="B17" s="5" t="n">
        <v>246276</v>
      </c>
      <c r="C17" s="5" t="n">
        <v>202429</v>
      </c>
    </row>
    <row r="18" spans="1:3">
      <c r="A18" s="3" t="s">
        <v>165</v>
      </c>
    </row>
    <row r="19" spans="1:3">
      <c r="A19" s="4" t="s">
        <v>166</v>
      </c>
      <c r="B19" s="5" t="n">
        <v>101382</v>
      </c>
      <c r="C19" s="5" t="n">
        <v>256717</v>
      </c>
    </row>
    <row r="20" spans="1:3">
      <c r="A20" s="4" t="s">
        <v>167</v>
      </c>
      <c r="B20" s="5" t="n">
        <v>6838</v>
      </c>
      <c r="C20" s="5" t="n">
        <v>45039</v>
      </c>
    </row>
    <row r="21" spans="1:3">
      <c r="A21" s="4" t="s">
        <v>41</v>
      </c>
      <c r="B21" s="5" t="n">
        <v>1824065</v>
      </c>
      <c r="C21" s="5" t="n">
        <v>1179000</v>
      </c>
    </row>
    <row r="22" spans="1:3">
      <c r="A22" s="4" t="s">
        <v>168</v>
      </c>
      <c r="B22" s="5" t="n">
        <v>1444</v>
      </c>
      <c r="C22" s="5" t="n">
        <v>32498</v>
      </c>
    </row>
    <row r="23" spans="1:3">
      <c r="A23" s="4" t="s">
        <v>45</v>
      </c>
      <c r="B23" s="5" t="n">
        <v>-506154</v>
      </c>
      <c r="C23" s="5" t="n">
        <v>-411142</v>
      </c>
    </row>
    <row r="24" spans="1:3">
      <c r="A24" s="4" t="s">
        <v>169</v>
      </c>
      <c r="B24" s="5" t="n">
        <v>-508323</v>
      </c>
      <c r="C24" s="5" t="n">
        <v>-344205</v>
      </c>
    </row>
    <row r="25" spans="1:3">
      <c r="A25" s="3" t="s">
        <v>170</v>
      </c>
    </row>
    <row r="26" spans="1:3">
      <c r="A26" s="4" t="s">
        <v>171</v>
      </c>
      <c r="B26" s="4" t="s">
        <v>44</v>
      </c>
      <c r="C26" s="5" t="n">
        <v>-246184</v>
      </c>
    </row>
    <row r="27" spans="1:3">
      <c r="A27" s="4" t="s">
        <v>172</v>
      </c>
      <c r="B27" s="4" t="s">
        <v>44</v>
      </c>
      <c r="C27" s="5" t="n">
        <v>-3804</v>
      </c>
    </row>
    <row r="28" spans="1:3">
      <c r="A28" s="4" t="s">
        <v>173</v>
      </c>
      <c r="B28" s="4" t="s">
        <v>44</v>
      </c>
      <c r="C28" s="5" t="n">
        <v>-249988</v>
      </c>
    </row>
    <row r="29" spans="1:3">
      <c r="A29" s="3" t="s">
        <v>174</v>
      </c>
    </row>
    <row r="30" spans="1:3">
      <c r="A30" s="4" t="s">
        <v>175</v>
      </c>
      <c r="B30" s="5" t="n">
        <v>301500</v>
      </c>
      <c r="C30" s="5" t="n">
        <v>111900</v>
      </c>
    </row>
    <row r="31" spans="1:3">
      <c r="A31" s="4" t="s">
        <v>176</v>
      </c>
      <c r="B31" s="5" t="n">
        <v>110000</v>
      </c>
      <c r="C31" s="5" t="n">
        <v>665000</v>
      </c>
    </row>
    <row r="32" spans="1:3">
      <c r="A32" s="4" t="s">
        <v>177</v>
      </c>
      <c r="B32" s="5" t="n">
        <v>-159705</v>
      </c>
      <c r="C32" s="5" t="n">
        <v>-63699</v>
      </c>
    </row>
    <row r="33" spans="1:3">
      <c r="A33" s="4" t="s">
        <v>178</v>
      </c>
      <c r="B33" s="5" t="n">
        <v>260000</v>
      </c>
      <c r="C33" s="5" t="n">
        <v>150000</v>
      </c>
    </row>
    <row r="34" spans="1:3">
      <c r="A34" s="4" t="s">
        <v>179</v>
      </c>
      <c r="B34" s="4" t="s">
        <v>44</v>
      </c>
      <c r="C34" s="5" t="n">
        <v>-222500</v>
      </c>
    </row>
    <row r="35" spans="1:3">
      <c r="A35" s="4" t="s">
        <v>43</v>
      </c>
      <c r="B35" s="5" t="n">
        <v>3408</v>
      </c>
      <c r="C35" s="5" t="n">
        <v>74</v>
      </c>
    </row>
    <row r="36" spans="1:3">
      <c r="A36" s="4" t="s">
        <v>180</v>
      </c>
      <c r="B36" s="5" t="n">
        <v>515203</v>
      </c>
      <c r="C36" s="5" t="n">
        <v>640775</v>
      </c>
    </row>
    <row r="37" spans="1:3">
      <c r="A37" s="4" t="s">
        <v>181</v>
      </c>
      <c r="B37" s="5" t="n">
        <v>-18773</v>
      </c>
      <c r="C37" s="5" t="n">
        <v>-65210</v>
      </c>
    </row>
    <row r="38" spans="1:3">
      <c r="A38" s="4" t="s">
        <v>182</v>
      </c>
      <c r="B38" s="5" t="n">
        <v>-11893</v>
      </c>
      <c r="C38" s="5" t="n">
        <v>-18628</v>
      </c>
    </row>
    <row r="39" spans="1:3">
      <c r="A39" s="4" t="s">
        <v>183</v>
      </c>
      <c r="B39" s="5" t="n">
        <v>190448</v>
      </c>
      <c r="C39" s="5" t="n">
        <v>37141</v>
      </c>
    </row>
    <row r="40" spans="1:3">
      <c r="A40" s="4" t="s">
        <v>184</v>
      </c>
      <c r="B40" s="5" t="n">
        <v>178555</v>
      </c>
      <c r="C40" s="5" t="n">
        <v>18513</v>
      </c>
    </row>
    <row r="41" spans="1:3">
      <c r="A41" s="3" t="s">
        <v>185</v>
      </c>
    </row>
    <row r="42" spans="1:3">
      <c r="A42" s="4" t="s">
        <v>186</v>
      </c>
      <c r="B42" s="5" t="n">
        <v>32163</v>
      </c>
      <c r="C42" s="5" t="n">
        <v>172618</v>
      </c>
    </row>
    <row r="43" spans="1:3">
      <c r="A43" s="3" t="s">
        <v>187</v>
      </c>
    </row>
    <row r="44" spans="1:3">
      <c r="A44" s="4" t="s">
        <v>188</v>
      </c>
      <c r="B44" s="5" t="n">
        <v>22421</v>
      </c>
      <c r="C44" s="5" t="n">
        <v>74000</v>
      </c>
    </row>
    <row r="45" spans="1:3">
      <c r="A45" s="4" t="s">
        <v>189</v>
      </c>
      <c r="B45" s="4" t="s">
        <v>44</v>
      </c>
      <c r="C45" s="5" t="n">
        <v>92500</v>
      </c>
    </row>
    <row r="46" spans="1:3">
      <c r="A46" s="4" t="s">
        <v>190</v>
      </c>
      <c r="B46" s="5" t="n">
        <v>19566</v>
      </c>
      <c r="C46" s="5" t="n">
        <v>47219</v>
      </c>
    </row>
    <row r="47" spans="1:3">
      <c r="A47" s="4" t="s">
        <v>191</v>
      </c>
      <c r="B47" s="5" t="n">
        <v>17390</v>
      </c>
      <c r="C47" s="5" t="n">
        <v>171326</v>
      </c>
    </row>
    <row r="48" spans="1:3">
      <c r="A48" s="4" t="s">
        <v>192</v>
      </c>
      <c r="B48" s="4" t="s">
        <v>44</v>
      </c>
      <c r="C48" s="5" t="n">
        <v>137500</v>
      </c>
    </row>
    <row r="49" spans="1:3">
      <c r="A49" s="4" t="s">
        <v>193</v>
      </c>
      <c r="B49" s="5" t="n">
        <v>18653</v>
      </c>
      <c r="C49" s="5" t="n">
        <v>399901</v>
      </c>
    </row>
    <row r="50" spans="1:3">
      <c r="A50" s="4" t="s">
        <v>194</v>
      </c>
      <c r="B50" s="5" t="n">
        <v>11</v>
      </c>
      <c r="C50" s="5" t="n">
        <v>12</v>
      </c>
    </row>
    <row r="51" spans="1:3">
      <c r="A51" s="4" t="s">
        <v>195</v>
      </c>
      <c r="B51" s="4" t="s">
        <v>44</v>
      </c>
      <c r="C51" s="5" t="n">
        <v>121258</v>
      </c>
    </row>
    <row r="52" spans="1:3">
      <c r="A52" s="4" t="s">
        <v>196</v>
      </c>
      <c r="B52" s="5" t="n">
        <v>89017</v>
      </c>
      <c r="C52" s="5" t="n">
        <v>16200</v>
      </c>
    </row>
    <row r="53" spans="1:3">
      <c r="A53" s="4" t="s">
        <v>197</v>
      </c>
      <c r="B53" s="5" t="n">
        <v>459982</v>
      </c>
      <c r="C53" s="4" t="s">
        <v>44</v>
      </c>
    </row>
    <row r="54" spans="1:3">
      <c r="A54" s="4" t="s">
        <v>198</v>
      </c>
      <c r="B54" s="5" t="n">
        <v>10000</v>
      </c>
      <c r="C54" s="4" t="s">
        <v>44</v>
      </c>
    </row>
    <row r="55" spans="1:3">
      <c r="A55" s="4" t="s">
        <v>143</v>
      </c>
      <c r="B55" s="7" t="n">
        <v>97500</v>
      </c>
      <c r="C55"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50:33Z</dcterms:created>
  <dcterms:modified xmlns:dcterms="http://purl.org/dc/terms/" xmlns:xsi="http://www.w3.org/2001/XMLSchema-instance" xsi:type="dcterms:W3CDTF">2017-11-20T16:50:33Z</dcterms:modified>
</cp:coreProperties>
</file>